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Our Business And" sheetId="9" r:id="rId9"/>
    <s:sheet name="Stock-based Compensation" sheetId="10" r:id="rId10"/>
    <s:sheet name="Inventories" sheetId="11" r:id="rId11"/>
    <s:sheet name="Net Income Per Share" sheetId="12" r:id="rId12"/>
    <s:sheet name="Commitments and Contingencies" sheetId="13" r:id="rId13"/>
    <s:sheet name="Subsequent Event Subsequent Eve" sheetId="14" r:id="rId14"/>
    <s:sheet name="Description Of Our Business A15" sheetId="15" r:id="rId15"/>
    <s:sheet name="Stock-based Compensation (Table" sheetId="16" r:id="rId16"/>
    <s:sheet name="Inventories (Tables)" sheetId="17" r:id="rId17"/>
    <s:sheet name="Net Income Per Share (Tables)" sheetId="18" r:id="rId18"/>
    <s:sheet name="Note Receivable and Other Inves" sheetId="19" r:id="rId19"/>
    <s:sheet name="Description Of Our Business A20" sheetId="20" r:id="rId20"/>
    <s:sheet name="Stock-based Compensation (Narat" sheetId="21" r:id="rId21"/>
    <s:sheet name="Stock-based Compensation (Summa" sheetId="22" r:id="rId22"/>
    <s:sheet name="Stock-based Compensation (Sum23" sheetId="23" r:id="rId23"/>
    <s:sheet name="Inventories (Inventories Stated" sheetId="24" r:id="rId24"/>
    <s:sheet name="Net Income Per Share (Narrative" sheetId="25" r:id="rId25"/>
    <s:sheet name="Net Income Per Share (Computati" sheetId="26" r:id="rId26"/>
    <s:sheet name="Subsequent Event Subsequent E27" sheetId="27" r:id="rId27"/>
  </s:sheets>
  <s:definedNames/>
  <s:calcPr calcId="124519" calcMode="auto" fullCalcOnLoad="1"/>
</s:workbook>
</file>

<file path=xl/sharedStrings.xml><?xml version="1.0" encoding="utf-8"?>
<sst xmlns="http://schemas.openxmlformats.org/spreadsheetml/2006/main" uniqueCount="264">
  <si>
    <t>Document And Entity Information - shares</t>
  </si>
  <si>
    <t>9 Months Ended</t>
  </si>
  <si>
    <t>Oct. 02, 2016</t>
  </si>
  <si>
    <t>Nov. 04, 2016</t>
  </si>
  <si>
    <t>Entity Information [Line Items]</t>
  </si>
  <si>
    <t>Entity Registrant Name</t>
  </si>
  <si>
    <t>BLUE NILE INC</t>
  </si>
  <si>
    <t>Entity Central Index Key</t>
  </si>
  <si>
    <t>Document Type</t>
  </si>
  <si>
    <t>10-Q</t>
  </si>
  <si>
    <t>Document Period End Date</t>
  </si>
  <si>
    <t>Oct. 2,
		2016</t>
  </si>
  <si>
    <t>Amendment Flag</t>
  </si>
  <si>
    <t>false</t>
  </si>
  <si>
    <t>Document Fiscal Year Focus</t>
  </si>
  <si>
    <t>Document Fiscal Period Focus</t>
  </si>
  <si>
    <t>Q3</t>
  </si>
  <si>
    <t>Current Fiscal Year End Date</t>
  </si>
  <si>
    <t>--01-01</t>
  </si>
  <si>
    <t>Entity Filer Category</t>
  </si>
  <si>
    <t>Accelerated Filer</t>
  </si>
  <si>
    <t>Entity Common Stock, Shares Outstanding</t>
  </si>
  <si>
    <t>Condensed Consolidated Balance Sheets - USD ($) $ in Thousands</t>
  </si>
  <si>
    <t>Jan. 03, 2016</t>
  </si>
  <si>
    <t>Oct. 04, 2015</t>
  </si>
  <si>
    <t>Current assets:</t>
  </si>
  <si>
    <t>Cash and cash equivalents</t>
  </si>
  <si>
    <t>Trade accounts receivable</t>
  </si>
  <si>
    <t>Other accounts receivable, net</t>
  </si>
  <si>
    <t>Note receivable</t>
  </si>
  <si>
    <t>Inventories</t>
  </si>
  <si>
    <t>Prepaids and other current assets</t>
  </si>
  <si>
    <t>Total current assets</t>
  </si>
  <si>
    <t>Property and equipment, net</t>
  </si>
  <si>
    <t>Deferred income taxes</t>
  </si>
  <si>
    <t>Other investments</t>
  </si>
  <si>
    <t>Other assets, net</t>
  </si>
  <si>
    <t>Total assets</t>
  </si>
  <si>
    <t>Current liabilities:</t>
  </si>
  <si>
    <t>Accounts payable</t>
  </si>
  <si>
    <t>Accrued liabilities</t>
  </si>
  <si>
    <t>Current portion of long-term financing obligation</t>
  </si>
  <si>
    <t>Current portion of deferred rent</t>
  </si>
  <si>
    <t>Total current liabilities</t>
  </si>
  <si>
    <t>Long-term financing obligation, less current portion</t>
  </si>
  <si>
    <t>Deferred rent, less current portion</t>
  </si>
  <si>
    <t>Unearned income</t>
  </si>
  <si>
    <t>Other long-term liabilities</t>
  </si>
  <si>
    <t>Commitments and contingencies</t>
  </si>
  <si>
    <t xml:space="preserve"> </t>
  </si>
  <si>
    <t>Stockholders' equity:</t>
  </si>
  <si>
    <t>Preferred stock, $0.001 par value; 5,000 shares authorized, none issued and outstanding</t>
  </si>
  <si>
    <t>Common stock, $0.001 par value; 300,000 shares authorized; 21,849, 21,714 and 21,672 shares issued, respectively, 11,697, 11,575 and 11,533 shares outstanding, respectively</t>
  </si>
  <si>
    <t>Additional paid-in capital</t>
  </si>
  <si>
    <t>Accumulated other comprehensive loss</t>
  </si>
  <si>
    <t>Retained earnings</t>
  </si>
  <si>
    <t>Treasury stock, at cost; 10,152, 10,139 and 10,139 shares outstanding, respectively</t>
  </si>
  <si>
    <t>Total stockholders' equity</t>
  </si>
  <si>
    <t>Total liabilities and stockholders' equity</t>
  </si>
  <si>
    <t>Condensed 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 outstanding</t>
  </si>
  <si>
    <t>Condensed Consolidated Statements Of Operations - USD ($) $ in Thousands</t>
  </si>
  <si>
    <t>3 Months Ended</t>
  </si>
  <si>
    <t>Income Statement [Abstract]</t>
  </si>
  <si>
    <t>Net sales</t>
  </si>
  <si>
    <t>Cost of sales</t>
  </si>
  <si>
    <t>Gross profit</t>
  </si>
  <si>
    <t>Selling, general and administrative expenses</t>
  </si>
  <si>
    <t>Operating income</t>
  </si>
  <si>
    <t>Other income (loss), net:</t>
  </si>
  <si>
    <t>Interest income, net</t>
  </si>
  <si>
    <t>Other income (loss), net</t>
  </si>
  <si>
    <t>Total other income (loss), net</t>
  </si>
  <si>
    <t>Income before income taxes</t>
  </si>
  <si>
    <t>Income tax expense</t>
  </si>
  <si>
    <t>Net income</t>
  </si>
  <si>
    <t>Basic net income per share</t>
  </si>
  <si>
    <t>Diluted net income per share</t>
  </si>
  <si>
    <t>Condensed Consolidated Statements Of Comprehensive Income - USD ($) $ in Thousands</t>
  </si>
  <si>
    <t>Other Comprehensive Income (Loss), Tax [Abstract]</t>
  </si>
  <si>
    <t>Net Income</t>
  </si>
  <si>
    <t>Other comprehensive income (loss):</t>
  </si>
  <si>
    <t>Foreign currency transaction adjustments</t>
  </si>
  <si>
    <t>Total comprehensive income</t>
  </si>
  <si>
    <t>Condensed Consolidated Statement Of Changes In Stockholders' Equity - 9 months ended Oct. 02, 2016 - USD ($) shares in Thousands, $ in Thousands</t>
  </si>
  <si>
    <t>Total</t>
  </si>
  <si>
    <t>Common Stock [Member]</t>
  </si>
  <si>
    <t>Additional Paid-In Capital [Member]</t>
  </si>
  <si>
    <t>Retained Earnings [Member]</t>
  </si>
  <si>
    <t>Accumulated Other Comprehensive Income (Loss) [Member]</t>
  </si>
  <si>
    <t>Treasury Stock [Member]</t>
  </si>
  <si>
    <t>Balance at Jan. 03, 2016</t>
  </si>
  <si>
    <t>Balance, shares at Jan. 03, 2016</t>
  </si>
  <si>
    <t>Treasury Stock, Shares at Jan. 03, 2016</t>
  </si>
  <si>
    <t>Other comprehensive income</t>
  </si>
  <si>
    <t>Dividends ($0.70 per share)</t>
  </si>
  <si>
    <t>Tax deficiency from share-based awards</t>
  </si>
  <si>
    <t>Exercise of common stock options</t>
  </si>
  <si>
    <t>Exercise of common stock options, shares</t>
  </si>
  <si>
    <t>Issuance of common stock to directors</t>
  </si>
  <si>
    <t>Issuance of common stock to directors, shares</t>
  </si>
  <si>
    <t>Vesting of restricted stock units and dividend equivalents, value</t>
  </si>
  <si>
    <t>Vesting of restricted stock units and dividend equivalents, shares</t>
  </si>
  <si>
    <t>Shares withheld related to net share settlement of share-based awards, value</t>
  </si>
  <si>
    <t>Shares withheld related to net share settlement of share-based awards, shares</t>
  </si>
  <si>
    <t>Stock-based compensation</t>
  </si>
  <si>
    <t>Repurchase of common stock, shares</t>
  </si>
  <si>
    <t>Repurchase of common stock, value</t>
  </si>
  <si>
    <t>Balance at Oct. 02, 2016</t>
  </si>
  <si>
    <t>Balance, shares at Oct. 02, 2016</t>
  </si>
  <si>
    <t>Treasury Stock, Shares at Oct. 02, 2016</t>
  </si>
  <si>
    <t>Condensed Consolidated Statement Of Changes In Stockholders' Equity (Parentheticals)</t>
  </si>
  <si>
    <t>Oct. 02, 2016$ / shares</t>
  </si>
  <si>
    <t>Special Dividend [Member]</t>
  </si>
  <si>
    <t>Special Cash Dividend per share</t>
  </si>
  <si>
    <t>Condensed Consolidated Statements Of Cash Flows - USD ($) $ in Thousands</t>
  </si>
  <si>
    <t>Operating activities:</t>
  </si>
  <si>
    <t>Adjustments to reconcile net income to net cash used in operating activities:</t>
  </si>
  <si>
    <t>Depreciation and amortization</t>
  </si>
  <si>
    <t>Excess tax benefit from share-based awards</t>
  </si>
  <si>
    <t>Changes in assets and liabilities:</t>
  </si>
  <si>
    <t>Receivables</t>
  </si>
  <si>
    <t>Prepaid expenses and other assets</t>
  </si>
  <si>
    <t>Deferred rent and other</t>
  </si>
  <si>
    <t>Net cash used in operating activities</t>
  </si>
  <si>
    <t>Investing activities:</t>
  </si>
  <si>
    <t>Purchases of property and equipment</t>
  </si>
  <si>
    <t>Payments received on note receivable</t>
  </si>
  <si>
    <t>Net cash used in investing activities</t>
  </si>
  <si>
    <t>Financing activities:</t>
  </si>
  <si>
    <t>Repurchase of common stock</t>
  </si>
  <si>
    <t>Proceeds from stock option exercises</t>
  </si>
  <si>
    <t>Taxes paid for net share settlement of equity awards</t>
  </si>
  <si>
    <t>Excess Tax Benefit from Share-based Compensation, Financing Activities</t>
  </si>
  <si>
    <t>Payments of Dividends</t>
  </si>
  <si>
    <t>Principal payments under long-term financing oblig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Description Of Our Business And Summary Of Significant Accounting Policies</t>
  </si>
  <si>
    <t>Organization, Consolidation and Presentation of Financial Statements [Abstract]</t>
  </si>
  <si>
    <t>Description of Our Business and Summary of Significant Accounting Policies The Company Blue Nile, Inc. (“Blue Nile,” the “Company,” “we” or “our”) is a leading retailer of high-quality diamonds and fine jewelry. In addition to sales of diamonds and fine jewelry, the Company provides education, guidance and support to enable customers to more effectively learn about and purchase diamonds and fine jewelry. The Company, a Delaware corporation based in Seattle, Washington, was formed in March 1999. The Company serves consumers in over 40 countries and territories all over the world through its website at www.bluenile.com. Information found on the Company’s website is not incorporated by reference into this Quarterly Report on Form 10-Q or any of its other filings with the U.S. Securities and Exchange Commission (the “SEC”). Basis of Presentation The accompanying unaudited condensed consolidated financial statements should be read in conjunction with the Notes to Consolidated Financial Statements contained in the Company’s Annual Report on Form 10-K for the year ended January 3, 2016 , filed with the SEC on March 1, 2016 (the “Annual Report”). The same accounting policies are followed for preparing quarterly and annual financial statements. In the opinion of management, all adjustments necessary for the fair presentation of the financial position, results of operations, and cash flows for the interim periods have been included and are of a normal, recurring nature. The financial information as of January 3, 2016 is derived from the Company’s audited consolidated financial statements and notes thereto for the fiscal year ended January 3, 2016 , included in Item 8 of the Annual Report. Due to a number of factors, including the seasonal nature of the retail industry and other factors described in this Quarterly Report on Form 10-Q, quarterly results are not necessarily indicative of the results for the full fiscal year or any other subsequent interim period. Principles of Consolidation The accompanying unaudited condensed consolidated financial statements include the accounts of the Company and its wholly-owned subsidiaries. All transactions and balances between the Company and its wholly-owned subsidiaries are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 Foreign Currency The functional currency of most of the Company’s subsidiaries is the applicable local currency. The assets and liabilities of our subsidiar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loss) within stockholders’ equity. The Company offers customers the ability to transact in 23 currencies. Some of the Company’s subsidiaries engage in transactions denominated in currencies other than the Company’s functional currency. Gains or losses arising from these transactions are recorded in other income (loss), net in the condensed consolidated statements of operations. Note Receivable and Other Investments The Company holds a minority ownership of a privately-held company in the form of convertible preferred shares, purchased for an aggregate amount of $2.0 million , which we account for under the cost method of accounting. The Company holds a $2.0 million note receivable (the “Note”) from the same privately-held company. As of October 2, 2016, the remaining balance of the Note was $0.3 million , due within the next year. The interest rate changes over the term of the Note to LIBOR plus a predetermined rate per annum . The Note is recorded at its face amount on the Company’s condensed consolidated balance sheet. The Company holds a minority ownership in another privately-held company in the form of common stock and warrants, purchased for $280,000 , which we account for under the cost method of accounting. The Company reviews its investments for impairment when events and circumstances indicate that the decline in fair value of the assets below the carrying value is other-than-temporary. No other-than-temporary impairment charges were recorded for the year to date ended October 2, 2016 . Recent Accounting Pronouncements In May 2014, the Financial Accounting Standards Board (“FASB”) issued Accounting Standards Update No. 2014-09 (“ASU 2014-09”), “Revenue from Contracts with Customers (Topic 606),” which will amend the existing revenue recognition guidance. The core principle of this guidance is that revenue should be recognized to depict the transfer of promised goods or services to customers in an amount that reflects the consideration to which the entity expects to be entitled in exchange for those goods or services. This new guidance is effective for the Company beginning the first quarter of 2018, and may be applied on a retrospective basis or by the cumulative effect transition method. To improve and clarify the guidance set forth in ASU 2014-09, the FASB issued the following supplemental guidance relevant to the Company which have the same effective date as that of ASU 2014-09: • in March 2016, the FASB issued ASU 2016-08, “Revenue from Contracts with Customers (Topic 606): Principal versus Agent Considerations (Reporting Revenue Gross versus Net)”; • in April 2016, the FASB issued ASU No. 2016-10, “Revenue from Contracts with Customers (Topic 606): Identifying Performance Obligations and Licensing”; • in May 2016, the FASB issued ASU 2016-12, “Revenue from Contracts with Customers (Topic 606): Narrow-Scope Improvements and Practical Expedients.” The Company is currently evaluating the impact of ASU 2014-09 and the related supplemental guidance noted above will have on its consolidated financial statements and related disclosures. In August 2014, the FASB issued Accounting Standards Update No. 2014-15 (“ASU 2014-15”), “Presentation of Financial Statements - Going Concern.” The standard provides guidance around management's responsibility to evaluate whether there is substantial doubt about an entity's ability to continue as a going concern and to provide related footnote disclosures. The new standard is effective for periods beginning on January 1, 2017. The adoption of this standard is not expected to have a material impact on our financial statements and related disclosures. In July 2015, the FASB issued Accounting Standards Update No. 2015-11, “Inventory (Topic 330): Simplifying the Measurement of Inventory,” which changes the subsequent measurement of inventory from lower of cost or market to lower of cost and net realizable value. The guidance will require prospective application at the beginning of the Company’s first quarter of fiscal year 2017, but permits adoption in an earlier period. The Company is currently evaluating the impact of this guidance; however, the Company does not expect the adoption of this standard to have a material impact on its consolidated financial statements and related disclosures.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retrospectively adopted this guidance effective January 3, 2016. The impact of adopting ASU 2015-17 resulted in a reclassification of our current deferred income tax asset to non-current deferred income tax asset in the amount of $1.0 million , in our previously presented consolidated balance sheet as of October 4, 2015. In January 2016, the FASB issued Accounting Standards Update No. 2016-01 (“ASU 2016-01”), “Financial Instruments - Overall, Recognition and Measurement of Financial Assets and Financial Liabilities,” which amends various aspects of recognition, measurement, presentation and disclosure of financial instruments. This update will require prospective application at the beginning of the Company’s first quarter of fiscal year 2018. For certain provisions, early adoption is permitted. The Company is currently evaluating the impact this guidance will have on its consolidated financial statements and related disclosures and the timing of adoption.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doption is permitted. The Company is currently evaluating the impact this guidance will have on its consolidated financial statements and related disclosures and the timing of adoption. In March 2016, the FASB issued Accounting Standards Update No. 2016-04, “Liabilities - Extinguishments of Liabilities (Subtopic 405-20), Recognition of Breakage for Certain Prepaid Stored-Value Products,” which narrows the scope exception for liabilities related to the sale of prepaid stored-value products to account for breakage on those liabilities consistent with the breakage guidance in Topic 606, “Revenue from Contracts with Customers.” This update will become effective beginning the first quarter of the Company’s fiscal year 2018, and shall be applied using either a modified retrospective transition method, or a cumulative-effect adjustment to retained earnings as of the beginning of the fiscal year in which the guidance is effective, or retrospectively. Early adoption is permitted. The Company is currently evaluating the impact this guidance will have on its consolidated financial statements and related disclosures and the timing of adoption. In March 2016, the FASB issued Accounting Standards Update No. 2016-09, “Compensation - Stock Compensation (Topic 718), Improvements to Employee Share-Based Payment Accounting,” which simplifies the accounting for share-based payment transactions, including income taxes, classification of awards as equity or liabilities and classification of cash flows. This update will become effective beginning the first quarter of the Company’s fiscal year 2017. The Company is currently evaluating the impact this guidance will have on its consolidated financial statements and related disclosures. The Company expects the adoption of this standard will result in more volatility in the Company’s income tax expense and effective tax rate.</t>
  </si>
  <si>
    <t>Stock-based Compensation</t>
  </si>
  <si>
    <t>Share-based Compensation [Abstract]</t>
  </si>
  <si>
    <t>Stock-Based Compensation</t>
  </si>
  <si>
    <t>Stock-based Compensation As of October 2, 2016 , the Company has four equity plans. Additional information regarding these plans is disclosed in the Annual Report. Stock-based compensation expense, net of estimated forfeitures, is recognized on a straight-line basis over the vesting period for each stock option or restricted stock unit (“RSU”) grant that is expected to vest at some point in the future. Forfeitures are estimated at the date of grant based on the Company’s historical experience and future expectations. The fair value of each stock option on the date of grant is estimated using the Black-Scholes-Merton option valuation model. The assumptions used to calculate the fair value of stock options granted are evaluated and revised, if necessary, to reflect market conditions and the Company’s experience. The fair value of each RSU is based on the Fair Market Value (as defined in the Company’s equity incentive plans) of the Company’s common stock on the date of the grant. There were no stock options granted during the year to date ended October 2, 2016. As of October 2, 2016, the Company had 821,199 stock options outstanding. The assumptions used to calculate the fair value of stock options granted are evaluated and revised, if necessary, to reflect market conditions and the Company's experience. A summary of RSU activity for the year to date ended October 2, 2016 is as follows: RSUs (in thousands) Weighted Average Grant Date Fair Value Weighted Average Remaining Contractual Term (in years) Aggregate Intrinsic Value (in thousands) Balance, January 4, 2016 301 $ 29.25 Granted 188 25.11 Special dividend adjustment 11 31.10 Vested (97 ) 27.07 Canceled (41 ) 26.70 Balance, October 2, 2016 362 $ 27.50 1.46 $ 12,455 Vested and expected to vest at October 2, 2016 312 $ 31.89 1.36 $ 10,739 The aggregate intrinsic value in the table above is before applicable income taxes and represent the amount recipients would have received if all RSUs had been released on the last business day of the period indicated, based on the closing stock price of the Company’s common stock on such date. The total intrinsic value of RSUs vested was approximately $3.3 million during the year to date ended October 2, 2016 and $1.9 million during the year to date ended October 4, 2015 . During the year to date ended October 2, 2016 and October 4, 2015 , the total fair value of RSUs vested was approximately $2.6 million and $1.9 million , respectively. As of October 2, 2016 , the Company had total unrecognized compensation costs related to unvested RSUs of $7.4 million , before income taxes. The Company expects to recognize this cost over a weighted average period of 2.7 years .</t>
  </si>
  <si>
    <t>Inventory Disclosure [Abstract]</t>
  </si>
  <si>
    <t>Inventories Inventories are stated at cost and consist of the following (in thousands): October 2, 2016 January 3, 2016 October 4, 2015 Loose diamonds $ 13,544 $ 12,420 $ 12,516 Fine jewelry and other 30,582 33,956 29,430 Total $ 44,126 $ 46,376 $ 41,946</t>
  </si>
  <si>
    <t>Net Income Per Share</t>
  </si>
  <si>
    <t>Earnings Per Share [Abstract]</t>
  </si>
  <si>
    <t>Net Income Per Share 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SUs, except when the effect of their inclusion would be antidilutive. The following tables set forth the computation of basic and diluted net income per share (in thousands, except per share data): Quarter ended Year to date ended October 2, October 4, October 2, October 4, Net income $ 1,293 $ 1,977 $ 4,500 $ 5,495 Weighted average common shares outstanding 11,654 11,523 11,622 11,706 Basic net income per share $ 0.11 $ 0.17 $ 0.39 $ 0.47 Dilutive effect of stock options and RSUs 106 89 89 73 Common stock and common stock equivalents 11,760 11,612 11,711 11,779 Diluted net income per share $ 0.11 $ 0.17 $ 0.38 $ 0.47 For the quarter and year to date ended October 2, 2016 , the Company excluded 643,798 and 800,533 stock option and award shares, respectively, from the computation of diluted net income per share due to their antidilutive effect. For the quarter and year to date ended October 4, 2015 , the Company excluded 744,920 and 859,546 option and award shares, respectively, from the computation of diluted net income per share due to their antidilutive effect.</t>
  </si>
  <si>
    <t>Commitments and Contingencies</t>
  </si>
  <si>
    <t>Commitments and Contingencies Disclosure [Abstract]</t>
  </si>
  <si>
    <t>Commitments and Contingencie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t>
  </si>
  <si>
    <t>Subsequent Event Subsequent Event</t>
  </si>
  <si>
    <t>Subsequent Event [Line Items]</t>
  </si>
  <si>
    <t>Subsequent Event</t>
  </si>
  <si>
    <t>On November 6, 2016, the Company entered into a definitive agreement (the “Merger Agreement”) to be acquired by BC Cyan Parent Inc., a Delaware corporation (“Parent”) and BC Cyan Acquisition Inc., a Delaware corporation and wholly-owned subsidiary of Parent (“Merger Sub”), providing for the merger of Merger Sub with and into the Company (the “Merger”), with the Company surviving the Merger as a wholly-owned subsidiary of Parent. Parent and Merger Sub were formed by affiliates of Bain Capital Fund XI, a Delaware limited partnership (“Bain Fund XI”) and Bow Street LLC (“Bow Street”). The Parent will acquire 100 percent of the Company's common stock for $40.75 per share (the “Per Share Price”) in cash, for a total value of approximately $500 million . Capitalized terms used within this Form 10-Q related to the Merger but not otherwise defined have the meaning set forth in the Merger Agreement which was filed as Exhibit 2.1 to the Company's Current Report on Form 8-K as filed with the SEC on November 7, 2016 and as incorporated by reference within this document . At the Effective Time, each: (i) share of common stock, par value $0.001 per share, of the Company (“Company Common Stock”) outstanding as of immediately prior to the Effective Time (other than Owned Company Shares or Dissenting Company Shares) will be cancelled and extinguished and automatically converted into the right to receive cash in an amount equal to the Per Share Price, without interest thereon; (ii) Company Restricted Stock Unit outstanding as of immediately prior to the Effective Time, whether vested or unvested, will, unless otherwise agreed to in writing by the Parent and the Company, be cancelled and converted into the right to receive an amount in cash equal to (a) the amount of the Per Share Price, multiplied by, (b) (i) in the case of Company Restricted Stock Units that are only subject to time-vesting requirements, the total number of shares of Company Common Stock that are subject to such Company Restricted Stock Unit and, (ii) in the case of a Company Restricted Stock Units that are subject to time- and performance-vesting requirements, the total number of shares of Company Common Stock determined to be performance vested with the performance goals deemed achieved at maximum levels, and with the remaining time-vesting requirements deemed satisfied; and (iii) Company Option that is an In-the-Money Company Option outstanding as of immediately prior to the Effective Time, whether vested or unvested, will, unless otherwise agreed to in writing by the Parent and the Company, be cancelled and converted into the right to receive an amount in cash equal to (a) the amount of the Per Share Price (less the exercise price per share attributable to such Company Option), multiplied by (b) the total number of shares of Company Common Stock that are issuable upon the full exercise of such Company Option. All Company Options that are not In-the-Money Company Options will be cancelled on the Effective Time without any cash payment being made in respect thereof. Parent and Merger Sub have obtained equity and debt financing commitments for the transactions contemplated by the Merger Agreement. Pursuant to the Equity Commitment Letter, Bain Fund XI has committed to invest in Parent for the purpose of financing the transactions contemplated by the Merger Agreement and paying related fees and expenses, subject to the terms and conditions set forth therein. The Company is a third party beneficiary of the Equity Commitment Letter. In addition, pursuant to the Limited Guaranty, Bain Fund XI has also provided the Company with a limited guaranty in favor of the Company, which guarantees the payment of certain monetary obligations that may be owed by Parent pursuant to the Merger Agreement, including any reverse termination fee that may become payable by Parent (described further below). In addition, pursuant to the Debt Commitment Letter, Goldman Sachs Bank USA (the “Lead Arranger”) has committed to provide a senior secured asset based revolving credit facility for the purpose of financing the transactions contemplated by the Merger Agreement and paying related fees and expenses, subject to the terms and conditions set forth therein. The obligation of the Lead Arranger to provide debt financing under the Debt Commitment Letter is subject to a number of customary conditions. Consummation of the Merger is subject to certain conditions, including, but not limited to, the: (i) Requisite Stockholder Approval; (ii) expiration or termination of any waiting periods applicable to the consummation of the Merger under the Hart-Scott-Rodino Antitrust Improvements Act of 1976 and any other applicable foreign Antitrust Laws; and (iii) absence of any law or order restraining, enjoining or otherwise prohibiting the Merger. During the period from the date of the Merger Agreement until December 6, 2016 (the “Go-Shop Period”), the Company may solicit alternative acquisition proposals from third parties and provide information to, and participate in discussions and engage in negotiations with, third parties regarding any alternative acquisition proposals. After the expiration of the Go-Shop Period, the Company will become subject to customary restrictions on its ability to solicit alternative acquisition proposals from third parties and to provide information to, and participate in discussions and engage in negotiations with, third parties regarding any alternative acquisition proposals. The Merger Agreement contains certain termination rights for the Company and Parent. Upon termination of the Merger Agreement under specified circumstances, the Company will be required to pay Parent a termination fee. If the termination fee becomes payable by the Company due to (x) the Company’s termination of the merger agreement on or prior to the Cut-Off Date with respect to the Company entering into an alternative acquisition agreement with an Excluded Party, the amount of the termination fee will be $7.4 million , and (y) if the termination fee becomes payable under any other circumstance, the amount of the termination fee will be $17.4 million . The Merger Agreement also provides that Parent will be required to pay the Company a reverse termination fee of $32.2 million if (i) the Closing does not occur within five business days of the first date Parent is required to close; (ii) all mutual and Parent closing conditions are satisfied (other than those conditions that their terms are satisfied at the Closing, each of which are capable of being satisfied at Closing); (iii) the Company has irrevocably notified Parent in writing that it is ready, willing and able to close and that all Company closing conditions are satisfied or waived (other than those conditions that their terms are satisfied at the Closing, each of which are capable of being satisfied at Closing); (iv) the Company has given Parent written notice five business days prior to termination stating the Company’s intent to terminate the Merger Agreement if Parent and Merger Sub fail to consummate the Merger; and (v) Parent and Merger Sub fail to close on the later of five business days of the notice and the date Parent is otherwise required to close. In addition to the foregoing termination rights, and subject to certain limitations, the Company or Parent may terminate the Merger Agreement if the Merger is not consummated by May 6, 2017.</t>
  </si>
  <si>
    <t>Description Of Our Business And Summary Of Significant Accounting Policies (Policy)</t>
  </si>
  <si>
    <t>Basis of Presentation</t>
  </si>
  <si>
    <t>Basis of Presentation The accompanying unaudited condensed consolidated financial statements should be read in conjunction with the Notes to Consolidated Financial Statements contained in the Company’s Annual Report on Form 10-K for the year ended January 3, 2016 , filed with the SEC on March 1, 2016 (the “Annual Report”). The same accounting policies are followed for preparing quarterly and annual financial statements. In the opinion of management, all adjustments necessary for the fair presentation of the financial position, results of operations, and cash flows for the interim periods have been included and are of a normal, recurring nature. The financial information as of January 3, 2016 is derived from the Company’s audited consolidated financial statements and notes thereto for the fiscal year ended January 3, 2016 , included in Item 8 of the Annual Report. Due to a number of factors, including the seasonal nature of the retail industry and other factors described in this Quarterly Report on Form 10-Q, quarterly results are not necessarily indicative of the results for the full fiscal year or any other subsequent interim period.</t>
  </si>
  <si>
    <t>Principles of Consolidation</t>
  </si>
  <si>
    <t>Principles of Consolidation The accompanying unaudited condensed consolidated financial statements include the accounts of the Company and its wholly-owned subsidiaries. All transactions and balances between the Company and its wholly-owned subsidiaries are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t>
  </si>
  <si>
    <t>Foreign Currency</t>
  </si>
  <si>
    <t>Foreign Currency The functional currency of most of the Company’s subsidiaries is the applicable local currency. The assets and liabilities of our subsidiar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loss) within stockholders’ equity. The Company offers customers the ability to transact in 23 currencies. Some of the Company’s subsidiaries engage in transactions denominated in currencies other than the Company’s functional currency. Gains or losses arising from these transactions are recorded in other income (loss), net in the condensed consolidated statements of operations.</t>
  </si>
  <si>
    <t>Note Receivable and Other Investments</t>
  </si>
  <si>
    <t xml:space="preserve">Note Receivable and Other Investments The Company holds a minority ownership of a privately-held company in the form of convertible preferred shares, purchased for an aggregate amount of $2.0 million , which we account for under the cost method of accounting. The Company holds a $2.0 million note receivable (the “Note”) from the same privately-held company. As of October 2, 2016, the remaining balance of the Note was $0.3 million , due within the next year. The interest rate changes over the term of the Note to LIBOR plus a predetermined rate per annum . The Note is recorded at its face amount on the Company’s condensed consolidated balance sheet. The Company holds a minority ownership in another privately-held company in the form of common stock and warrants, purchased for $280,000 , which we account for under the cost method of accounting. The Company reviews its investments for impairment when events and circumstances indicate that the decline in fair value of the assets below the carrying value is other-than-temporary. No other-than-temporary impairment charges were recorded for the year to date ended October 2, 2016 . </t>
  </si>
  <si>
    <t>Recent Accounting Pronouncements</t>
  </si>
  <si>
    <t xml:space="preserve">Recent Accounting Pronouncements In May 2014, the Financial Accounting Standards Board (“FASB”) issued Accounting Standards Update No. 2014-09 (“ASU 2014-09”), “Revenue from Contracts with Customers (Topic 606),” which will amend the existing revenue recognition guidance. The core principle of this guidance is that revenue should be recognized to depict the transfer of promised goods or services to customers in an amount that reflects the consideration to which the entity expects to be entitled in exchange for those goods or services. This new guidance is effective for the Company beginning the first quarter of 2018, and may be applied on a retrospective basis or by the cumulative effect transition method. To improve and clarify the guidance set forth in ASU 2014-09, the FASB issued the following supplemental guidance relevant to the Company which have the same effective date as that of ASU 2014-09: • in March 2016, the FASB issued ASU 2016-08, “Revenue from Contracts with Customers (Topic 606): Principal versus Agent Considerations (Reporting Revenue Gross versus Net)”; • in April 2016, the FASB issued ASU No. 2016-10, “Revenue from Contracts with Customers (Topic 606): Identifying Performance Obligations and Licensing”; • in May 2016, the FASB issued ASU 2016-12, “Revenue from Contracts with Customers (Topic 606): Narrow-Scope Improvements and Practical Expedients.” The Company is currently evaluating the impact of ASU 2014-09 and the related supplemental guidance noted above will have on its consolidated financial statements and related disclosures. In August 2014, the FASB issued Accounting Standards Update No. 2014-15 (“ASU 2014-15”), “Presentation of Financial Statements - Going Concern.” The standard provides guidance around management's responsibility to evaluate whether there is substantial doubt about an entity's ability to continue as a going concern and to provide related footnote disclosures. The new standard is effective for periods beginning on January 1, 2017. The adoption of this standard is not expected to have a material impact on our financial statements and related disclosures. In July 2015, the FASB issued Accounting Standards Update No. 2015-11, “Inventory (Topic 330): Simplifying the Measurement of Inventory,” which changes the subsequent measurement of inventory from lower of cost or market to lower of cost and net realizable value. The guidance will require prospective application at the beginning of the Company’s first quarter of fiscal year 2017, but permits adoption in an earlier period. The Company is currently evaluating the impact of this guidance; however, the Company does not expect the adoption of this standard to have a material impact on its consolidated financial statements and related disclosures.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retrospectively adopted this guidance effective January 3, 2016. The impact of adopting ASU 2015-17 resulted in a reclassification of our current deferred income tax asset to non-current deferred income tax asset in the amount of $1.0 million , in our previously presented consolidated balance sheet as of October 4, 2015. In January 2016, the FASB issued Accounting Standards Update No. 2016-01 (“ASU 2016-01”), “Financial Instruments - Overall, Recognition and Measurement of Financial Assets and Financial Liabilities,” which amends various aspects of recognition, measurement, presentation and disclosure of financial instruments. This update will require prospective application at the beginning of the Company’s first quarter of fiscal year 2018. For certain provisions, early adoption is permitted. The Company is currently evaluating the impact this guidance will have on its consolidated financial statements and related disclosures and the timing of adoption.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doption is permitted. The Company is currently evaluating the impact this guidance will have on its consolidated financial statements and related disclosures and the timing of adoption. In March 2016, the FASB issued Accounting Standards Update No. 2016-04, “Liabilities - Extinguishments of Liabilities (Subtopic 405-20), Recognition of Breakage for Certain Prepaid Stored-Value Products,” which narrows the scope exception for liabilities related to the sale of prepaid stored-value products to account for breakage on those liabilities consistent with the breakage guidance in Topic 606, “Revenue from Contracts with Customers.” This update will become effective beginning the first quarter of the Company’s fiscal year 2018, and shall be applied using either a modified retrospective transition method, or a cumulative-effect adjustment to retained earnings as of the beginning of the fiscal year in which the guidance is effective, or retrospectively. Early adoption is permitted. The Company is currently evaluating the impact this guidance will have on its consolidated financial statements and related disclosures and the timing of adoption. In March 2016, the FASB issued Accounting Standards Update No. 2016-09, “Compensation - Stock Compensation (Topic 718), Improvements to Employee Share-Based Payment Accounting,” which simplifies the accounting for share-based payment transactions, including income taxes, classification of awards as equity or liabilities and classification of cash flows. This update will become effective beginning the first quarter of the Company’s fiscal year 2017. The Company is currently evaluating the impact this guidance will have on its consolidated financial statements and related disclosures. The Company expects the adoption of this standard will result in more volatility in the Company’s income tax expense and effective tax rate. </t>
  </si>
  <si>
    <t>Stock-based compensation expense, net of estimated forfeitures, is recognized on a straight-line basis over the vesting period for each stock option or restricted stock unit (“RSU”) grant that is expected to vest at some point in the future. Forfeitures are estimated at the date of grant based on the Company’s historical experience and future expectations. The fair value of each stock option on the date of grant is estimated using the Black-Scholes-Merton option valuation model. The assumptions used to calculate the fair value of stock options granted are evaluated and revised, if necessary, to reflect market conditions and the Company’s experience. The fair value of each RSU is based on the Fair Market Value (as defined in the Company’s equity incentive plans) of the Company’s common stock on the date of the grant.</t>
  </si>
  <si>
    <t>Inventory</t>
  </si>
  <si>
    <t>Inventories are stated at cost</t>
  </si>
  <si>
    <t>Earnings Per Share</t>
  </si>
  <si>
    <t>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SUs, except when the effect of their inclusion would be antidilutive.</t>
  </si>
  <si>
    <t>Stock-based Compensation (Tables)</t>
  </si>
  <si>
    <t>Summary Of Restricted Stock Unit Activity</t>
  </si>
  <si>
    <t xml:space="preserve"> RSUs (in thousands) Weighted Average Grant Date Fair Value Weighted Average Remaining Contractual Term (in years) Aggregate Intrinsic Value (in thousands) Balance, January 4, 2016 301 $ 29.25 Granted 188 25.11 Special dividend adjustment 11 31.10 Vested (97 ) 27.07 Canceled (41 ) 26.70 Balance, October 2, 2016 362 $ 27.50 1.46 $ 12,455 Vested and expected to vest at October 2, 2016 312 $ 31.89 1.36 $ 10,739</t>
  </si>
  <si>
    <t>Inventories (Tables)</t>
  </si>
  <si>
    <t>Inventories Stated At Cost (in thousands)</t>
  </si>
  <si>
    <t xml:space="preserve"> October 2, 2016 January 3, 2016 October 4, 2015 Loose diamonds $ 13,544 $ 12,420 $ 12,516 Fine jewelry and other 30,582 33,956 29,430 Total $ 44,126 $ 46,376 $ 41,946</t>
  </si>
  <si>
    <t>Net Income Per Share (Tables)</t>
  </si>
  <si>
    <t>Computation Of Basic And Diluted Net Income Per Share</t>
  </si>
  <si>
    <t xml:space="preserve"> Quarter ended Year to date ended October 2, October 4, October 2, October 4, Net income $ 1,293 $ 1,977 $ 4,500 $ 5,495 Weighted average common shares outstanding 11,654 11,523 11,622 11,706 Basic net income per share $ 0.11 $ 0.17 $ 0.39 $ 0.47 Dilutive effect of stock options and RSUs 106 89 89 73 Common stock and common stock equivalents 11,760 11,612 11,711 11,779 Diluted net income per share $ 0.11 $ 0.17 $ 0.38 $ 0.47</t>
  </si>
  <si>
    <t>Note Receivable and Other Investments (Details) - USD ($)</t>
  </si>
  <si>
    <t>Other Investments [Abstract]</t>
  </si>
  <si>
    <t>Other-than-temporary Impairment Charges</t>
  </si>
  <si>
    <t>Investment [Line Items]</t>
  </si>
  <si>
    <t>Cost Method Investments</t>
  </si>
  <si>
    <t>Note Receivable, Interest Rate Description</t>
  </si>
  <si>
    <t>LIBOR plus a predetermined rate per annum</t>
  </si>
  <si>
    <t>Notes, Loans and Financing Receivables, Gross, Current</t>
  </si>
  <si>
    <t>Convertible Preferred Stock [Member]</t>
  </si>
  <si>
    <t>Equity Securities [Member]</t>
  </si>
  <si>
    <t>Description Of Our Business And Summary Of Significant Accounting Policies Description Of Our Business And Summary Of Significant Accounting Policies Recent Accounting Pronouncements (Details) $ in Millions</t>
  </si>
  <si>
    <t>Oct. 04, 2015USD ($)</t>
  </si>
  <si>
    <t>New Accounting Pronouncement, Early Adoption, Effect [Member]</t>
  </si>
  <si>
    <t>New Accounting Pronouncement, Early Adoption [Line Items]</t>
  </si>
  <si>
    <t>Deferred Tax Assets, Net, Current</t>
  </si>
  <si>
    <t>Stock-based Compensation (Naratives) (Details) - USD ($) $ in Millions</t>
  </si>
  <si>
    <t>Intrinsic value of RSUs vested</t>
  </si>
  <si>
    <t>Fair value of RSUs vested</t>
  </si>
  <si>
    <t>Unrecognized compensation costs related to unvested stock options and RSUs, before income taxes</t>
  </si>
  <si>
    <t>Restricted Stock Units (RSUs) [Member]</t>
  </si>
  <si>
    <t>Share-based Compensation Arrangement by Share-based Payment Award [Line Items]</t>
  </si>
  <si>
    <t>Total unrecognized compensation costs related to unvested stock options and RSUs, weighted average period of recognition</t>
  </si>
  <si>
    <t>2 years 8 months 12 days</t>
  </si>
  <si>
    <t>Stock-based Compensation (Summary Of Stock Option Activity) (Details) shares in Thousands</t>
  </si>
  <si>
    <t>Oct. 02, 2016shares</t>
  </si>
  <si>
    <t>Share-based Compensation Arrangement by Share-based Payment Award, Options, Outstanding, Number</t>
  </si>
  <si>
    <t>Stock Options [Member]</t>
  </si>
  <si>
    <t>Options, Granted</t>
  </si>
  <si>
    <t>Stock-based Compensation (Summary Of RSU Activity) (Details) - Restricted Stock Units (RSUs) [Member] $ / shares in Units, shares in Thousands, $ in Thousands</t>
  </si>
  <si>
    <t>Oct. 02, 2016USD ($)$ / sharesshares</t>
  </si>
  <si>
    <t>RSUs, Balance, January 4, 2016 | shares</t>
  </si>
  <si>
    <t>RSUs, Granted | shares</t>
  </si>
  <si>
    <t>Special Dividend, Adjustment | shares</t>
  </si>
  <si>
    <t>RSUs, Vested | shares</t>
  </si>
  <si>
    <t>RSUs, Canceled | shares</t>
  </si>
  <si>
    <t>RSUs, Balance, October 2, 2016 | shares</t>
  </si>
  <si>
    <t>RSUs, Vested and expected to vest at October 2, 2016 | shares</t>
  </si>
  <si>
    <t>RSUs, Weighted Average Grant Date Fair Value, Balance, January 4, 2016 | $ / shares</t>
  </si>
  <si>
    <t>RSUs, Weighted Average Grant Date Fair Value, Granted | $ / shares</t>
  </si>
  <si>
    <t>Special Dividends, Weighted Average Grant Date Fair Value, Adjustment | $ / shares</t>
  </si>
  <si>
    <t>RSUs, Weighted Average Grant Date Fair Value, Vested | $ / shares</t>
  </si>
  <si>
    <t>RSUs, Weighted Average Grant Date Fair Value, Canceled | $ / shares</t>
  </si>
  <si>
    <t>RSUs, Weighted Average Grant Date Fair Value, Balance, October 2, 2016 | $ / shares</t>
  </si>
  <si>
    <t>RSUs. Weighted Average Grant Date Fair Value, Vested And Expected To Vest at October 2, 2016 | $ / shares</t>
  </si>
  <si>
    <t>RSUs, Weighted Average Remaining Contractual Term (in years), Balance, October 2, 2016</t>
  </si>
  <si>
    <t>1 year 5 months 16 days</t>
  </si>
  <si>
    <t>RSUs, Weighted Average Remaining Contractual Term, Vested and expected to vest at October 2, 2016</t>
  </si>
  <si>
    <t>1 year 4 months 10 days</t>
  </si>
  <si>
    <t>RSUs, Aggregate Intrinsic Value, Balance, October 2, 2016 | $</t>
  </si>
  <si>
    <t>RSUs, Aggregate Intrinsic Value, Vested and expected to vest at October 2, 2016 | $</t>
  </si>
  <si>
    <t>Inventories (Inventories Stated At Cost) (Details) - USD ($) $ in Thousands</t>
  </si>
  <si>
    <t>Loose diamonds</t>
  </si>
  <si>
    <t>Fine jewelry and other, Net</t>
  </si>
  <si>
    <t>Fine jewelry and other</t>
  </si>
  <si>
    <t>Net Income Per Share (Narrative) (Details) - shares</t>
  </si>
  <si>
    <t>Stock option and award shares excluded from computation of diluted net income per share due to their antidilutive effect</t>
  </si>
  <si>
    <t>Net Income Per Share (Computation Basic And Diluted Net Income Per Share) (Details) - USD ($) $ / shares in Units, shares in Thousands, $ in Thousands</t>
  </si>
  <si>
    <t>Weighted average common shares outstanding</t>
  </si>
  <si>
    <t>Dilutive effect of stock options and RSUs</t>
  </si>
  <si>
    <t>Common stock and common stock equivalents</t>
  </si>
  <si>
    <t>Subsequent Event Subsequent Event (Details) - Subsequent Event [Member] - Blue Nile [Member] - Parent, Merger Sub, Bain Fund XI, Bow Street [Member] $ / shares in Units, $ in Millions</t>
  </si>
  <si>
    <t>Nov. 06, 2016USD ($)$ / shares</t>
  </si>
  <si>
    <t>Outstanding shares of common stock exchange in cash | $ / shares</t>
  </si>
  <si>
    <t>Cash consideration</t>
  </si>
  <si>
    <t>Business Combination Termination Fee</t>
  </si>
  <si>
    <t>Business Combination Termination Fee(y)</t>
  </si>
  <si>
    <t>Business Combination Termination Fee(z)</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1171</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1697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58</v>
      </c>
    </row>
    <row spans="1:2" r="4">
      <c t="s" s="4" r="A4">
        <v>30</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52</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54</v>
      </c>
      <c t="s" s="4" r="B10">
        <v>183</v>
      </c>
    </row>
    <row spans="1:2" r="11">
      <c t="s" s="4" r="A11">
        <v>184</v>
      </c>
      <c t="s" s="4" r="B11">
        <v>185</v>
      </c>
    </row>
    <row spans="1:2" r="12">
      <c t="s" s="4" r="A12">
        <v>186</v>
      </c>
      <c t="s" s="4" r="B12">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55</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58</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61</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42"/>
    <col customWidth="1" max="3" min="3" width="14"/>
    <col customWidth="1" max="4" min="4" width="14"/>
  </cols>
  <sheetData>
    <row spans="1:4" r="1">
      <c t="s" s="1" r="A1">
        <v>197</v>
      </c>
      <c t="s" s="2" r="B1">
        <v>1</v>
      </c>
    </row>
    <row spans="1:4" r="2">
      <c t="s" s="2" r="B2">
        <v>2</v>
      </c>
      <c t="s" s="2" r="C2">
        <v>23</v>
      </c>
      <c t="s" s="2" r="D2">
        <v>24</v>
      </c>
    </row>
    <row spans="1:4" r="3">
      <c t="s" s="3" r="A3">
        <v>198</v>
      </c>
    </row>
    <row spans="1:4" r="4">
      <c t="s" s="4" r="A4">
        <v>199</v>
      </c>
      <c t="n" s="7" r="B4">
        <v>0</v>
      </c>
    </row>
    <row spans="1:4" r="5">
      <c t="s" s="3" r="A5">
        <v>200</v>
      </c>
    </row>
    <row spans="1:4" r="6">
      <c t="s" s="4" r="A6">
        <v>201</v>
      </c>
      <c t="n" s="7" r="B6">
        <v>2280000</v>
      </c>
      <c t="n" s="7" r="C6">
        <v>2280000</v>
      </c>
      <c t="n" s="7" r="D6">
        <v>2280000</v>
      </c>
    </row>
    <row spans="1:4" r="7">
      <c t="s" s="4" r="A7">
        <v>29</v>
      </c>
      <c t="n" s="6" r="D7">
        <v>2000000</v>
      </c>
    </row>
    <row spans="1:4" r="8">
      <c t="s" s="4" r="A8">
        <v>202</v>
      </c>
      <c t="s" s="4" r="B8">
        <v>203</v>
      </c>
    </row>
    <row spans="1:4" r="9">
      <c t="s" s="4" r="A9">
        <v>204</v>
      </c>
      <c t="n" s="7" r="B9">
        <v>300000</v>
      </c>
      <c t="n" s="7" r="C9">
        <v>600000</v>
      </c>
      <c t="n" s="7" r="D9">
        <v>600000</v>
      </c>
    </row>
    <row spans="1:4" r="10">
      <c t="s" s="4" r="A10">
        <v>205</v>
      </c>
    </row>
    <row spans="1:4" r="11">
      <c t="s" s="3" r="A11">
        <v>200</v>
      </c>
    </row>
    <row spans="1:4" r="12">
      <c t="s" s="4" r="A12">
        <v>201</v>
      </c>
      <c t="n" s="6" r="B12">
        <v>2000000</v>
      </c>
    </row>
    <row spans="1:4" r="13">
      <c t="s" s="4" r="A13">
        <v>206</v>
      </c>
    </row>
    <row spans="1:4" r="14">
      <c t="s" s="3" r="A14">
        <v>200</v>
      </c>
    </row>
    <row spans="1:4" r="15">
      <c t="s" s="4" r="A15">
        <v>201</v>
      </c>
      <c t="n" s="7" r="B15">
        <v>28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40558</v>
      </c>
      <c t="n" s="7" r="C3">
        <v>86542</v>
      </c>
      <c t="n" s="7" r="D3">
        <v>33609</v>
      </c>
    </row>
    <row spans="1:4" r="4">
      <c t="s" s="4" r="A4">
        <v>27</v>
      </c>
      <c t="n" s="6" r="B4">
        <v>2094</v>
      </c>
      <c t="n" s="6" r="C4">
        <v>3339</v>
      </c>
      <c t="n" s="6" r="D4">
        <v>4006</v>
      </c>
    </row>
    <row spans="1:4" r="5">
      <c t="s" s="4" r="A5">
        <v>28</v>
      </c>
      <c t="n" s="6" r="B5">
        <v>1577</v>
      </c>
      <c t="n" s="6" r="C5">
        <v>706</v>
      </c>
      <c t="n" s="6" r="D5">
        <v>930</v>
      </c>
    </row>
    <row spans="1:4" r="6">
      <c t="s" s="4" r="A6">
        <v>29</v>
      </c>
      <c t="n" s="6" r="B6">
        <v>300</v>
      </c>
      <c t="n" s="6" r="C6">
        <v>600</v>
      </c>
      <c t="n" s="6" r="D6">
        <v>600</v>
      </c>
    </row>
    <row spans="1:4" r="7">
      <c t="s" s="4" r="A7">
        <v>30</v>
      </c>
      <c t="n" s="6" r="B7">
        <v>44126</v>
      </c>
      <c t="n" s="6" r="C7">
        <v>46376</v>
      </c>
      <c t="n" s="6" r="D7">
        <v>41946</v>
      </c>
    </row>
    <row spans="1:4" r="8">
      <c t="s" s="4" r="A8">
        <v>31</v>
      </c>
      <c t="n" s="6" r="B8">
        <v>2497</v>
      </c>
      <c t="n" s="6" r="C8">
        <v>1585</v>
      </c>
      <c t="n" s="6" r="D8">
        <v>2317</v>
      </c>
    </row>
    <row spans="1:4" r="9">
      <c t="s" s="4" r="A9">
        <v>32</v>
      </c>
      <c t="n" s="6" r="B9">
        <v>91152</v>
      </c>
      <c t="n" s="6" r="C9">
        <v>139148</v>
      </c>
      <c t="n" s="6" r="D9">
        <v>83408</v>
      </c>
    </row>
    <row spans="1:4" r="10">
      <c t="s" s="4" r="A10">
        <v>33</v>
      </c>
      <c t="n" s="6" r="B10">
        <v>11669</v>
      </c>
      <c t="n" s="6" r="C10">
        <v>10530</v>
      </c>
      <c t="n" s="6" r="D10">
        <v>10795</v>
      </c>
    </row>
    <row spans="1:4" r="11">
      <c t="s" s="4" r="A11">
        <v>34</v>
      </c>
      <c t="n" s="6" r="B11">
        <v>4259</v>
      </c>
      <c t="n" s="6" r="C11">
        <v>5089</v>
      </c>
      <c t="n" s="6" r="D11">
        <v>4844</v>
      </c>
    </row>
    <row spans="1:4" r="12">
      <c t="s" s="4" r="A12">
        <v>35</v>
      </c>
      <c t="n" s="6" r="B12">
        <v>2280</v>
      </c>
      <c t="n" s="6" r="C12">
        <v>2280</v>
      </c>
      <c t="n" s="6" r="D12">
        <v>2280</v>
      </c>
    </row>
    <row spans="1:4" r="13">
      <c t="s" s="4" r="A13">
        <v>36</v>
      </c>
      <c t="n" s="6" r="B13">
        <v>268</v>
      </c>
      <c t="n" s="6" r="C13">
        <v>367</v>
      </c>
      <c t="n" s="6" r="D13">
        <v>305</v>
      </c>
    </row>
    <row spans="1:4" r="14">
      <c t="s" s="4" r="A14">
        <v>37</v>
      </c>
      <c t="n" s="6" r="B14">
        <v>109628</v>
      </c>
      <c t="n" s="6" r="C14">
        <v>157414</v>
      </c>
      <c t="n" s="6" r="D14">
        <v>101632</v>
      </c>
    </row>
    <row spans="1:4" r="15">
      <c t="s" s="3" r="A15">
        <v>38</v>
      </c>
    </row>
    <row spans="1:4" r="16">
      <c t="s" s="4" r="A16">
        <v>39</v>
      </c>
      <c t="n" s="6" r="B16">
        <v>77882</v>
      </c>
      <c t="n" s="6" r="C16">
        <v>121917</v>
      </c>
      <c t="n" s="6" r="D16">
        <v>76328</v>
      </c>
    </row>
    <row spans="1:4" r="17">
      <c t="s" s="4" r="A17">
        <v>40</v>
      </c>
      <c t="n" s="6" r="B17">
        <v>8750</v>
      </c>
      <c t="n" s="6" r="C17">
        <v>12336</v>
      </c>
      <c t="n" s="6" r="D17">
        <v>8816</v>
      </c>
    </row>
    <row spans="1:4" r="18">
      <c t="s" s="4" r="A18">
        <v>41</v>
      </c>
      <c t="n" s="6" r="B18">
        <v>34</v>
      </c>
      <c t="n" s="6" r="C18">
        <v>33</v>
      </c>
      <c t="n" s="6" r="D18">
        <v>33</v>
      </c>
    </row>
    <row spans="1:4" r="19">
      <c t="s" s="4" r="A19">
        <v>42</v>
      </c>
      <c t="n" s="6" r="B19">
        <v>352</v>
      </c>
      <c t="n" s="6" r="C19">
        <v>290</v>
      </c>
      <c t="n" s="6" r="D19">
        <v>291</v>
      </c>
    </row>
    <row spans="1:4" r="20">
      <c t="s" s="4" r="A20">
        <v>43</v>
      </c>
      <c t="n" s="6" r="B20">
        <v>87018</v>
      </c>
      <c t="n" s="6" r="C20">
        <v>134576</v>
      </c>
      <c t="n" s="6" r="D20">
        <v>85468</v>
      </c>
    </row>
    <row spans="1:4" r="21">
      <c t="s" s="4" r="A21">
        <v>44</v>
      </c>
      <c t="n" s="6" r="B21">
        <v>430</v>
      </c>
      <c t="n" s="6" r="C21">
        <v>455</v>
      </c>
      <c t="n" s="6" r="D21">
        <v>464</v>
      </c>
    </row>
    <row spans="1:4" r="22">
      <c t="s" s="4" r="A22">
        <v>45</v>
      </c>
      <c t="n" s="6" r="B22">
        <v>1702</v>
      </c>
      <c t="n" s="6" r="C22">
        <v>1697</v>
      </c>
      <c t="n" s="6" r="D22">
        <v>1771</v>
      </c>
    </row>
    <row spans="1:4" r="23">
      <c t="s" s="4" r="A23">
        <v>46</v>
      </c>
      <c t="n" s="6" r="B23">
        <v>1530</v>
      </c>
      <c t="n" s="6" r="C23">
        <v>1988</v>
      </c>
      <c t="n" s="6" r="D23">
        <v>2141</v>
      </c>
    </row>
    <row spans="1:4" r="24">
      <c t="s" s="4" r="A24">
        <v>47</v>
      </c>
      <c t="n" s="6" r="B24">
        <v>318</v>
      </c>
      <c t="n" s="6" r="C24">
        <v>242</v>
      </c>
      <c t="n" s="6" r="D24">
        <v>201</v>
      </c>
    </row>
    <row spans="1:4" r="25">
      <c t="s" s="4" r="A25">
        <v>48</v>
      </c>
      <c t="s" s="4" r="B25">
        <v>49</v>
      </c>
      <c t="s" s="4" r="C25">
        <v>49</v>
      </c>
      <c t="s" s="4" r="D25">
        <v>49</v>
      </c>
    </row>
    <row spans="1:4" r="26">
      <c t="s" s="3" r="A26">
        <v>50</v>
      </c>
    </row>
    <row spans="1:4" r="27">
      <c t="s" s="4" r="A27">
        <v>51</v>
      </c>
      <c t="n" s="6" r="B27">
        <v>0</v>
      </c>
      <c t="n" s="6" r="C27">
        <v>0</v>
      </c>
      <c t="n" s="6" r="D27">
        <v>0</v>
      </c>
    </row>
    <row spans="1:4" r="28">
      <c t="s" s="4" r="A28">
        <v>52</v>
      </c>
      <c t="n" s="6" r="B28">
        <v>22</v>
      </c>
      <c t="n" s="6" r="C28">
        <v>22</v>
      </c>
      <c t="n" s="6" r="D28">
        <v>22</v>
      </c>
    </row>
    <row spans="1:4" r="29">
      <c t="s" s="4" r="A29">
        <v>53</v>
      </c>
      <c t="n" s="6" r="B29">
        <v>236285</v>
      </c>
      <c t="n" s="6" r="C29">
        <v>232148</v>
      </c>
      <c t="n" s="6" r="D29">
        <v>230290</v>
      </c>
    </row>
    <row spans="1:4" r="30">
      <c t="s" s="4" r="A30">
        <v>54</v>
      </c>
      <c t="n" s="6" r="B30">
        <v>-227</v>
      </c>
      <c t="n" s="6" r="C30">
        <v>-239</v>
      </c>
      <c t="n" s="6" r="D30">
        <v>-211</v>
      </c>
    </row>
    <row spans="1:4" r="31">
      <c t="s" s="4" r="A31">
        <v>55</v>
      </c>
      <c t="n" s="6" r="B31">
        <v>110366</v>
      </c>
      <c t="n" s="6" r="C31">
        <v>114023</v>
      </c>
      <c t="n" s="6" r="D31">
        <v>108984</v>
      </c>
    </row>
    <row spans="1:4" r="32">
      <c t="s" s="4" r="A32">
        <v>56</v>
      </c>
      <c t="n" s="6" r="B32">
        <v>-327816</v>
      </c>
      <c t="n" s="6" r="C32">
        <v>-327498</v>
      </c>
      <c t="n" s="6" r="D32">
        <v>-327498</v>
      </c>
    </row>
    <row spans="1:4" r="33">
      <c t="s" s="4" r="A33">
        <v>57</v>
      </c>
      <c t="n" s="6" r="B33">
        <v>18630</v>
      </c>
      <c t="n" s="6" r="C33">
        <v>18456</v>
      </c>
      <c t="n" s="6" r="D33">
        <v>11587</v>
      </c>
    </row>
    <row spans="1:4" r="34">
      <c t="s" s="4" r="A34">
        <v>58</v>
      </c>
      <c t="n" s="7" r="B34">
        <v>109628</v>
      </c>
      <c t="n" s="7" r="C34">
        <v>157414</v>
      </c>
      <c t="n" s="7" r="D34">
        <v>101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7</v>
      </c>
      <c t="s" s="2" r="B1">
        <v>208</v>
      </c>
    </row>
    <row spans="1:2" r="2">
      <c t="s" s="4" r="A2">
        <v>209</v>
      </c>
    </row>
    <row spans="1:2" r="3">
      <c t="s" s="3" r="A3">
        <v>210</v>
      </c>
    </row>
    <row spans="1:2" r="4">
      <c t="s" s="4" r="A4">
        <v>211</v>
      </c>
      <c t="n" s="7" r="B4">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12</v>
      </c>
      <c t="s" s="2" r="B1">
        <v>1</v>
      </c>
    </row>
    <row spans="1:3" r="2">
      <c t="s" s="2" r="B2">
        <v>2</v>
      </c>
      <c t="s" s="2" r="C2">
        <v>24</v>
      </c>
    </row>
    <row spans="1:3" r="3">
      <c t="s" s="3" r="A3">
        <v>155</v>
      </c>
    </row>
    <row spans="1:3" r="4">
      <c t="s" s="4" r="A4">
        <v>213</v>
      </c>
      <c t="n" s="10" r="B4">
        <v>3.3</v>
      </c>
      <c t="n" s="10" r="C4">
        <v>1.9</v>
      </c>
    </row>
    <row spans="1:3" r="5">
      <c t="s" s="4" r="A5">
        <v>214</v>
      </c>
      <c t="n" s="11" r="B5">
        <v>2.6</v>
      </c>
      <c t="n" s="10" r="C5">
        <v>1.9</v>
      </c>
    </row>
    <row spans="1:3" r="6">
      <c t="s" s="4" r="A6">
        <v>215</v>
      </c>
      <c t="n" s="10" r="B6">
        <v>7.4</v>
      </c>
    </row>
    <row spans="1:3" r="7">
      <c t="s" s="4" r="A7">
        <v>216</v>
      </c>
    </row>
    <row spans="1:3" r="8">
      <c t="s" s="3" r="A8">
        <v>217</v>
      </c>
    </row>
    <row spans="1:3" r="9">
      <c t="s" s="4" r="A9">
        <v>218</v>
      </c>
      <c t="s" s="4" r="B9">
        <v>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20</v>
      </c>
      <c t="s" s="2" r="B1">
        <v>1</v>
      </c>
    </row>
    <row spans="1:2" r="2">
      <c t="s" s="2" r="B2">
        <v>221</v>
      </c>
    </row>
    <row spans="1:2" r="3">
      <c t="s" s="3" r="A3">
        <v>217</v>
      </c>
    </row>
    <row spans="1:2" r="4">
      <c t="s" s="4" r="A4">
        <v>222</v>
      </c>
      <c t="n" s="6" r="B4">
        <v>821</v>
      </c>
    </row>
    <row spans="1:2" r="5">
      <c t="s" s="4" r="A5">
        <v>223</v>
      </c>
    </row>
    <row spans="1:2" r="6">
      <c t="s" s="3" r="A6">
        <v>217</v>
      </c>
    </row>
    <row spans="1:2" r="7">
      <c t="s" s="4" r="A7">
        <v>224</v>
      </c>
      <c t="n" s="6" r="B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225</v>
      </c>
      <c t="s" s="2" r="B1">
        <v>1</v>
      </c>
    </row>
    <row spans="1:2" r="2">
      <c t="s" s="2" r="B2">
        <v>226</v>
      </c>
    </row>
    <row spans="1:2" r="3">
      <c t="s" s="3" r="A3">
        <v>217</v>
      </c>
    </row>
    <row spans="1:2" r="4">
      <c t="s" s="4" r="A4">
        <v>227</v>
      </c>
      <c t="n" s="6" r="B4">
        <v>301</v>
      </c>
    </row>
    <row spans="1:2" r="5">
      <c t="s" s="4" r="A5">
        <v>228</v>
      </c>
      <c t="n" s="6" r="B5">
        <v>188</v>
      </c>
    </row>
    <row spans="1:2" r="6">
      <c t="s" s="4" r="A6">
        <v>229</v>
      </c>
      <c t="n" s="6" r="B6">
        <v>11</v>
      </c>
    </row>
    <row spans="1:2" r="7">
      <c t="s" s="4" r="A7">
        <v>230</v>
      </c>
      <c t="n" s="6" r="B7">
        <v>-97</v>
      </c>
    </row>
    <row spans="1:2" r="8">
      <c t="s" s="4" r="A8">
        <v>231</v>
      </c>
      <c t="n" s="6" r="B8">
        <v>-41</v>
      </c>
    </row>
    <row spans="1:2" r="9">
      <c t="s" s="4" r="A9">
        <v>232</v>
      </c>
      <c t="n" s="6" r="B9">
        <v>362</v>
      </c>
    </row>
    <row spans="1:2" r="10">
      <c t="s" s="4" r="A10">
        <v>233</v>
      </c>
      <c t="n" s="6" r="B10">
        <v>312</v>
      </c>
    </row>
    <row spans="1:2" r="11">
      <c t="s" s="4" r="A11">
        <v>234</v>
      </c>
      <c t="n" s="9" r="B11">
        <v>29.25</v>
      </c>
    </row>
    <row spans="1:2" r="12">
      <c t="s" s="4" r="A12">
        <v>235</v>
      </c>
      <c t="n" s="12" r="B12">
        <v>25.11</v>
      </c>
    </row>
    <row spans="1:2" r="13">
      <c t="s" s="4" r="A13">
        <v>236</v>
      </c>
      <c t="n" s="12" r="B13">
        <v>31.1</v>
      </c>
    </row>
    <row spans="1:2" r="14">
      <c t="s" s="4" r="A14">
        <v>237</v>
      </c>
      <c t="n" s="12" r="B14">
        <v>27.07</v>
      </c>
    </row>
    <row spans="1:2" r="15">
      <c t="s" s="4" r="A15">
        <v>238</v>
      </c>
      <c t="n" s="12" r="B15">
        <v>26.7</v>
      </c>
    </row>
    <row spans="1:2" r="16">
      <c t="s" s="4" r="A16">
        <v>239</v>
      </c>
      <c t="n" s="12" r="B16">
        <v>27.5</v>
      </c>
    </row>
    <row spans="1:2" r="17">
      <c t="s" s="4" r="A17">
        <v>240</v>
      </c>
      <c t="n" s="9" r="B17">
        <v>31.89</v>
      </c>
    </row>
    <row spans="1:2" r="18">
      <c t="s" s="4" r="A18">
        <v>241</v>
      </c>
      <c t="s" s="4" r="B18">
        <v>242</v>
      </c>
    </row>
    <row spans="1:2" r="19">
      <c t="s" s="4" r="A19">
        <v>243</v>
      </c>
      <c t="s" s="4" r="B19">
        <v>244</v>
      </c>
    </row>
    <row spans="1:2" r="20">
      <c t="s" s="4" r="A20">
        <v>245</v>
      </c>
      <c t="n" s="7" r="B20">
        <v>12455</v>
      </c>
    </row>
    <row spans="1:2" r="21">
      <c t="s" s="4" r="A21">
        <v>246</v>
      </c>
      <c t="n" s="7" r="B21">
        <v>107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47</v>
      </c>
      <c t="s" s="2" r="B1">
        <v>2</v>
      </c>
      <c t="s" s="2" r="C1">
        <v>23</v>
      </c>
      <c t="s" s="2" r="D1">
        <v>24</v>
      </c>
    </row>
    <row spans="1:4" r="2">
      <c t="s" s="3" r="A2">
        <v>158</v>
      </c>
    </row>
    <row spans="1:4" r="3">
      <c t="s" s="4" r="A3">
        <v>248</v>
      </c>
      <c t="n" s="7" r="B3">
        <v>13544</v>
      </c>
      <c t="n" s="7" r="C3">
        <v>12420</v>
      </c>
      <c t="n" s="7" r="D3">
        <v>12516</v>
      </c>
    </row>
    <row spans="1:4" r="4">
      <c t="s" s="4" r="A4">
        <v>249</v>
      </c>
      <c t="n" s="6" r="B4">
        <v>30582</v>
      </c>
      <c t="n" s="6" r="C4">
        <v>33956</v>
      </c>
    </row>
    <row spans="1:4" r="5">
      <c t="s" s="4" r="A5">
        <v>250</v>
      </c>
      <c t="n" s="6" r="D5">
        <v>29430</v>
      </c>
    </row>
    <row spans="1:4" r="6">
      <c t="s" s="4" r="A6">
        <v>93</v>
      </c>
      <c t="n" s="7" r="B6">
        <v>44126</v>
      </c>
      <c t="n" s="7" r="C6">
        <v>46376</v>
      </c>
      <c t="n" s="7" r="D6">
        <v>419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70</v>
      </c>
      <c t="s" s="2" r="D1">
        <v>1</v>
      </c>
    </row>
    <row spans="1:5" r="2">
      <c t="s" s="2" r="B2">
        <v>2</v>
      </c>
      <c t="s" s="2" r="C2">
        <v>24</v>
      </c>
      <c t="s" s="2" r="D2">
        <v>2</v>
      </c>
      <c t="s" s="2" r="E2">
        <v>24</v>
      </c>
    </row>
    <row spans="1:5" r="3">
      <c t="s" s="3" r="A3">
        <v>161</v>
      </c>
    </row>
    <row spans="1:5" r="4">
      <c t="s" s="4" r="A4">
        <v>252</v>
      </c>
      <c t="n" s="6" r="B4">
        <v>643798</v>
      </c>
      <c t="n" s="6" r="C4">
        <v>744920</v>
      </c>
      <c t="n" s="6" r="D4">
        <v>800533</v>
      </c>
      <c t="n" s="6" r="E4">
        <v>8595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0</v>
      </c>
      <c t="s" s="2" r="D1">
        <v>1</v>
      </c>
    </row>
    <row spans="1:5" r="2">
      <c t="s" s="2" r="B2">
        <v>2</v>
      </c>
      <c t="s" s="2" r="C2">
        <v>24</v>
      </c>
      <c t="s" s="2" r="D2">
        <v>2</v>
      </c>
      <c t="s" s="2" r="E2">
        <v>24</v>
      </c>
    </row>
    <row spans="1:5" r="3">
      <c t="s" s="3" r="A3">
        <v>161</v>
      </c>
    </row>
    <row spans="1:5" r="4">
      <c t="s" s="4" r="A4">
        <v>83</v>
      </c>
      <c t="n" s="7" r="B4">
        <v>1293</v>
      </c>
      <c t="n" s="7" r="C4">
        <v>1977</v>
      </c>
      <c t="n" s="7" r="D4">
        <v>4500</v>
      </c>
      <c t="n" s="7" r="E4">
        <v>5495</v>
      </c>
    </row>
    <row spans="1:5" r="5">
      <c t="s" s="4" r="A5">
        <v>254</v>
      </c>
      <c t="n" s="6" r="B5">
        <v>11654</v>
      </c>
      <c t="n" s="6" r="C5">
        <v>11523</v>
      </c>
      <c t="n" s="6" r="D5">
        <v>11622</v>
      </c>
      <c t="n" s="6" r="E5">
        <v>11706</v>
      </c>
    </row>
    <row spans="1:5" r="6">
      <c t="s" s="4" r="A6">
        <v>84</v>
      </c>
      <c t="n" s="9" r="B6">
        <v>0.11</v>
      </c>
      <c t="n" s="9" r="C6">
        <v>0.17</v>
      </c>
      <c t="n" s="9" r="D6">
        <v>0.39</v>
      </c>
      <c t="n" s="9" r="E6">
        <v>0.47</v>
      </c>
    </row>
    <row spans="1:5" r="7">
      <c t="s" s="4" r="A7">
        <v>255</v>
      </c>
      <c t="n" s="6" r="B7">
        <v>106</v>
      </c>
      <c t="n" s="6" r="C7">
        <v>89</v>
      </c>
      <c t="n" s="6" r="D7">
        <v>89</v>
      </c>
      <c t="n" s="6" r="E7">
        <v>73</v>
      </c>
    </row>
    <row spans="1:5" r="8">
      <c t="s" s="4" r="A8">
        <v>256</v>
      </c>
      <c t="n" s="6" r="B8">
        <v>11760</v>
      </c>
      <c t="n" s="6" r="C8">
        <v>11612</v>
      </c>
      <c t="n" s="6" r="D8">
        <v>11711</v>
      </c>
      <c t="n" s="6" r="E8">
        <v>11779</v>
      </c>
    </row>
    <row spans="1:5" r="9">
      <c t="s" s="4" r="A9">
        <v>85</v>
      </c>
      <c t="n" s="9" r="B9">
        <v>0.11</v>
      </c>
      <c t="n" s="9" r="C9">
        <v>0.17</v>
      </c>
      <c t="n" s="9" r="D9">
        <v>0.38</v>
      </c>
      <c t="n" s="9" r="E9">
        <v>0.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57</v>
      </c>
      <c t="s" s="2" r="B1">
        <v>258</v>
      </c>
    </row>
    <row spans="1:2" r="2">
      <c t="s" s="3" r="A2">
        <v>167</v>
      </c>
    </row>
    <row spans="1:2" r="3">
      <c t="s" s="4" r="A3">
        <v>259</v>
      </c>
      <c t="n" s="9" r="B3">
        <v>40.75</v>
      </c>
    </row>
    <row spans="1:2" r="4">
      <c t="s" s="4" r="A4">
        <v>260</v>
      </c>
      <c t="n" s="7" r="B4">
        <v>500</v>
      </c>
    </row>
    <row spans="1:2" r="5">
      <c t="s" s="4" r="A5">
        <v>261</v>
      </c>
      <c t="n" s="11" r="B5">
        <v>7.4</v>
      </c>
    </row>
    <row spans="1:2" r="6">
      <c t="s" s="4" r="A6">
        <v>262</v>
      </c>
      <c t="n" s="11" r="B6">
        <v>17.4</v>
      </c>
    </row>
    <row spans="1:2" r="7">
      <c t="s" s="4" r="A7">
        <v>263</v>
      </c>
      <c t="n" s="10" r="B7">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v>
      </c>
      <c t="s" s="2" r="B1">
        <v>2</v>
      </c>
      <c t="s" s="2" r="C1">
        <v>23</v>
      </c>
      <c t="s" s="2" r="D1">
        <v>24</v>
      </c>
    </row>
    <row spans="1:4" r="2">
      <c t="s" s="3" r="A2">
        <v>50</v>
      </c>
    </row>
    <row spans="1:4" r="3">
      <c t="s" s="4" r="A3">
        <v>60</v>
      </c>
      <c t="n" s="8" r="B3">
        <v>0.001</v>
      </c>
      <c t="n" s="8" r="C3">
        <v>0.001</v>
      </c>
      <c t="n" s="8" r="D3">
        <v>0.001</v>
      </c>
    </row>
    <row spans="1:4" r="4">
      <c t="s" s="4" r="A4">
        <v>61</v>
      </c>
      <c t="n" s="6" r="B4">
        <v>5000</v>
      </c>
      <c t="n" s="6" r="C4">
        <v>5000</v>
      </c>
      <c t="n" s="6" r="D4">
        <v>5000</v>
      </c>
    </row>
    <row spans="1:4" r="5">
      <c t="s" s="4" r="A5">
        <v>62</v>
      </c>
      <c t="n" s="6" r="B5">
        <v>0</v>
      </c>
      <c t="n" s="6" r="C5">
        <v>0</v>
      </c>
      <c t="n" s="6" r="D5">
        <v>0</v>
      </c>
    </row>
    <row spans="1:4" r="6">
      <c t="s" s="4" r="A6">
        <v>63</v>
      </c>
      <c t="n" s="6" r="B6">
        <v>0</v>
      </c>
      <c t="n" s="6" r="C6">
        <v>0</v>
      </c>
      <c t="n" s="6" r="D6">
        <v>0</v>
      </c>
    </row>
    <row spans="1:4" r="7">
      <c t="s" s="4" r="A7">
        <v>64</v>
      </c>
      <c t="n" s="8" r="B7">
        <v>0.001</v>
      </c>
      <c t="n" s="8" r="C7">
        <v>0.001</v>
      </c>
      <c t="n" s="8" r="D7">
        <v>0.001</v>
      </c>
    </row>
    <row spans="1:4" r="8">
      <c t="s" s="4" r="A8">
        <v>65</v>
      </c>
      <c t="n" s="6" r="B8">
        <v>300000</v>
      </c>
      <c t="n" s="6" r="C8">
        <v>300000</v>
      </c>
      <c t="n" s="6" r="D8">
        <v>300000</v>
      </c>
    </row>
    <row spans="1:4" r="9">
      <c t="s" s="4" r="A9">
        <v>66</v>
      </c>
      <c t="n" s="6" r="B9">
        <v>21849</v>
      </c>
      <c t="n" s="6" r="C9">
        <v>21714</v>
      </c>
      <c t="n" s="6" r="D9">
        <v>21672</v>
      </c>
    </row>
    <row spans="1:4" r="10">
      <c t="s" s="4" r="A10">
        <v>67</v>
      </c>
      <c t="n" s="6" r="B10">
        <v>11697</v>
      </c>
      <c t="n" s="6" r="C10">
        <v>11575</v>
      </c>
      <c t="n" s="6" r="D10">
        <v>11533</v>
      </c>
    </row>
    <row spans="1:4" r="11">
      <c t="s" s="4" r="A11">
        <v>68</v>
      </c>
      <c t="n" s="6" r="B11">
        <v>10152</v>
      </c>
      <c t="n" s="6" r="C11">
        <v>10139</v>
      </c>
      <c t="n" s="6" r="D11">
        <v>101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9</v>
      </c>
      <c t="s" s="2" r="B1">
        <v>70</v>
      </c>
      <c t="s" s="2" r="D1">
        <v>1</v>
      </c>
    </row>
    <row spans="1:5" r="2">
      <c t="s" s="2" r="B2">
        <v>2</v>
      </c>
      <c t="s" s="2" r="C2">
        <v>24</v>
      </c>
      <c t="s" s="2" r="D2">
        <v>2</v>
      </c>
      <c t="s" s="2" r="E2">
        <v>24</v>
      </c>
    </row>
    <row spans="1:5" r="3">
      <c t="s" s="3" r="A3">
        <v>71</v>
      </c>
    </row>
    <row spans="1:5" r="4">
      <c t="s" s="4" r="A4">
        <v>72</v>
      </c>
      <c t="n" s="7" r="B4">
        <v>105110</v>
      </c>
      <c t="n" s="7" r="C4">
        <v>109943</v>
      </c>
      <c t="n" s="7" r="D4">
        <v>321937</v>
      </c>
      <c t="n" s="7" r="E4">
        <v>330083</v>
      </c>
    </row>
    <row spans="1:5" r="5">
      <c t="s" s="4" r="A5">
        <v>73</v>
      </c>
      <c t="n" s="6" r="B5">
        <v>84470</v>
      </c>
      <c t="n" s="6" r="C5">
        <v>88712</v>
      </c>
      <c t="n" s="6" r="D5">
        <v>258673</v>
      </c>
      <c t="n" s="6" r="E5">
        <v>266790</v>
      </c>
    </row>
    <row spans="1:5" r="6">
      <c t="s" s="4" r="A6">
        <v>74</v>
      </c>
      <c t="n" s="6" r="B6">
        <v>20640</v>
      </c>
      <c t="n" s="6" r="C6">
        <v>21231</v>
      </c>
      <c t="n" s="6" r="D6">
        <v>63264</v>
      </c>
      <c t="n" s="6" r="E6">
        <v>63293</v>
      </c>
    </row>
    <row spans="1:5" r="7">
      <c t="s" s="4" r="A7">
        <v>75</v>
      </c>
      <c t="n" s="6" r="B7">
        <v>18843</v>
      </c>
      <c t="n" s="6" r="C7">
        <v>18192</v>
      </c>
      <c t="n" s="6" r="D7">
        <v>56950</v>
      </c>
      <c t="n" s="6" r="E7">
        <v>54905</v>
      </c>
    </row>
    <row spans="1:5" r="8">
      <c t="s" s="4" r="A8">
        <v>76</v>
      </c>
      <c t="n" s="6" r="B8">
        <v>1797</v>
      </c>
      <c t="n" s="6" r="C8">
        <v>3039</v>
      </c>
      <c t="n" s="6" r="D8">
        <v>6314</v>
      </c>
      <c t="n" s="6" r="E8">
        <v>8388</v>
      </c>
    </row>
    <row spans="1:5" r="9">
      <c t="s" s="3" r="A9">
        <v>77</v>
      </c>
    </row>
    <row spans="1:5" r="10">
      <c t="s" s="4" r="A10">
        <v>78</v>
      </c>
      <c t="n" s="6" r="B10">
        <v>10</v>
      </c>
      <c t="n" s="6" r="C10">
        <v>12</v>
      </c>
      <c t="n" s="6" r="D10">
        <v>35</v>
      </c>
      <c t="n" s="6" r="E10">
        <v>76</v>
      </c>
    </row>
    <row spans="1:5" r="11">
      <c t="s" s="4" r="A11">
        <v>79</v>
      </c>
      <c t="n" s="6" r="B11">
        <v>90</v>
      </c>
      <c t="n" s="6" r="C11">
        <v>-33</v>
      </c>
      <c t="n" s="6" r="D11">
        <v>571</v>
      </c>
      <c t="n" s="6" r="E11">
        <v>0</v>
      </c>
    </row>
    <row spans="1:5" r="12">
      <c t="s" s="4" r="A12">
        <v>80</v>
      </c>
      <c t="n" s="6" r="B12">
        <v>100</v>
      </c>
      <c t="n" s="6" r="C12">
        <v>-21</v>
      </c>
      <c t="n" s="6" r="D12">
        <v>606</v>
      </c>
      <c t="n" s="6" r="E12">
        <v>76</v>
      </c>
    </row>
    <row spans="1:5" r="13">
      <c t="s" s="4" r="A13">
        <v>81</v>
      </c>
      <c t="n" s="6" r="B13">
        <v>1897</v>
      </c>
      <c t="n" s="6" r="C13">
        <v>3018</v>
      </c>
      <c t="n" s="6" r="D13">
        <v>6920</v>
      </c>
      <c t="n" s="6" r="E13">
        <v>8464</v>
      </c>
    </row>
    <row spans="1:5" r="14">
      <c t="s" s="4" r="A14">
        <v>82</v>
      </c>
      <c t="n" s="6" r="B14">
        <v>604</v>
      </c>
      <c t="n" s="6" r="C14">
        <v>1041</v>
      </c>
      <c t="n" s="6" r="D14">
        <v>2420</v>
      </c>
      <c t="n" s="6" r="E14">
        <v>2969</v>
      </c>
    </row>
    <row spans="1:5" r="15">
      <c t="s" s="4" r="A15">
        <v>83</v>
      </c>
      <c t="n" s="7" r="B15">
        <v>1293</v>
      </c>
      <c t="n" s="7" r="C15">
        <v>1977</v>
      </c>
      <c t="n" s="7" r="D15">
        <v>4500</v>
      </c>
      <c t="n" s="7" r="E15">
        <v>5495</v>
      </c>
    </row>
    <row spans="1:5" r="16">
      <c t="s" s="4" r="A16">
        <v>84</v>
      </c>
      <c t="n" s="9" r="B16">
        <v>0.11</v>
      </c>
      <c t="n" s="9" r="C16">
        <v>0.17</v>
      </c>
      <c t="n" s="9" r="D16">
        <v>0.39</v>
      </c>
      <c t="n" s="9" r="E16">
        <v>0.47</v>
      </c>
    </row>
    <row spans="1:5" r="17">
      <c t="s" s="4" r="A17">
        <v>85</v>
      </c>
      <c t="n" s="9" r="B17">
        <v>0.11</v>
      </c>
      <c t="n" s="9" r="C17">
        <v>0.17</v>
      </c>
      <c t="n" s="9" r="D17">
        <v>0.38</v>
      </c>
      <c t="n" s="9" r="E17">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70</v>
      </c>
      <c t="s" s="2" r="D1">
        <v>1</v>
      </c>
    </row>
    <row spans="1:5" r="2">
      <c t="s" s="2" r="B2">
        <v>2</v>
      </c>
      <c t="s" s="2" r="C2">
        <v>24</v>
      </c>
      <c t="s" s="2" r="D2">
        <v>2</v>
      </c>
      <c t="s" s="2" r="E2">
        <v>24</v>
      </c>
    </row>
    <row spans="1:5" r="3">
      <c t="s" s="3" r="A3">
        <v>87</v>
      </c>
    </row>
    <row spans="1:5" r="4">
      <c t="s" s="4" r="A4">
        <v>88</v>
      </c>
      <c t="n" s="7" r="B4">
        <v>1293</v>
      </c>
      <c t="n" s="7" r="C4">
        <v>1977</v>
      </c>
      <c t="n" s="7" r="D4">
        <v>4500</v>
      </c>
      <c t="n" s="7" r="E4">
        <v>5495</v>
      </c>
    </row>
    <row spans="1:5" r="5">
      <c t="s" s="3" r="A5">
        <v>89</v>
      </c>
    </row>
    <row spans="1:5" r="6">
      <c t="s" s="4" r="A6">
        <v>90</v>
      </c>
      <c t="n" s="6" r="B6">
        <v>5</v>
      </c>
      <c t="n" s="6" r="C6">
        <v>-14</v>
      </c>
      <c t="n" s="6" r="D6">
        <v>12</v>
      </c>
      <c t="n" s="6" r="E6">
        <v>25</v>
      </c>
    </row>
    <row spans="1:5" r="7">
      <c t="s" s="4" r="A7">
        <v>91</v>
      </c>
      <c t="n" s="7" r="B7">
        <v>1298</v>
      </c>
      <c t="n" s="7" r="C7">
        <v>1963</v>
      </c>
      <c t="n" s="7" r="D7">
        <v>4512</v>
      </c>
      <c t="n" s="7" r="E7">
        <v>5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spans="1:7" r="1">
      <c t="s" s="1" r="A1">
        <v>92</v>
      </c>
      <c t="s" s="2" r="B1">
        <v>93</v>
      </c>
      <c t="s" s="2" r="C1">
        <v>94</v>
      </c>
      <c t="s" s="2" r="D1">
        <v>95</v>
      </c>
      <c t="s" s="2" r="E1">
        <v>96</v>
      </c>
      <c t="s" s="2" r="F1">
        <v>97</v>
      </c>
      <c t="s" s="2" r="G1">
        <v>98</v>
      </c>
    </row>
    <row spans="1:7" r="2">
      <c t="s" s="4" r="A2">
        <v>99</v>
      </c>
      <c t="n" s="7" r="B2">
        <v>18456</v>
      </c>
      <c t="n" s="7" r="C2">
        <v>22</v>
      </c>
      <c t="n" s="7" r="D2">
        <v>232148</v>
      </c>
      <c t="n" s="7" r="E2">
        <v>114023</v>
      </c>
      <c t="n" s="7" r="F2">
        <v>-239</v>
      </c>
      <c t="n" s="7" r="G2">
        <v>-327498</v>
      </c>
    </row>
    <row spans="1:7" r="3">
      <c t="s" s="4" r="A3">
        <v>100</v>
      </c>
      <c t="n" s="6" r="C3">
        <v>21714</v>
      </c>
    </row>
    <row spans="1:7" r="4">
      <c t="s" s="4" r="A4">
        <v>101</v>
      </c>
      <c t="n" s="6" r="B4">
        <v>-10139</v>
      </c>
      <c t="n" s="6" r="G4">
        <v>-10139</v>
      </c>
    </row>
    <row spans="1:7" r="5">
      <c t="s" s="4" r="A5">
        <v>83</v>
      </c>
      <c t="n" s="7" r="B5">
        <v>4500</v>
      </c>
      <c t="n" s="6" r="E5">
        <v>4500</v>
      </c>
    </row>
    <row spans="1:7" r="6">
      <c t="s" s="4" r="A6">
        <v>102</v>
      </c>
      <c t="n" s="6" r="B6">
        <v>12</v>
      </c>
      <c t="n" s="6" r="F6">
        <v>12</v>
      </c>
    </row>
    <row spans="1:7" r="7">
      <c t="s" s="4" r="A7">
        <v>103</v>
      </c>
      <c t="n" s="6" r="B7">
        <v>-8123</v>
      </c>
      <c t="n" s="6" r="E7">
        <v>-8123</v>
      </c>
    </row>
    <row spans="1:7" r="8">
      <c t="s" s="4" r="A8">
        <v>104</v>
      </c>
      <c t="n" s="6" r="B8">
        <v>-437</v>
      </c>
      <c t="n" s="6" r="D8">
        <v>-437</v>
      </c>
    </row>
    <row spans="1:7" r="9">
      <c t="s" s="4" r="A9">
        <v>105</v>
      </c>
      <c t="n" s="6" r="B9">
        <v>1738</v>
      </c>
      <c t="n" s="7" r="C9">
        <v>0</v>
      </c>
      <c t="n" s="6" r="D9">
        <v>1738</v>
      </c>
    </row>
    <row spans="1:7" r="10">
      <c t="s" s="4" r="A10">
        <v>106</v>
      </c>
      <c t="n" s="6" r="C10">
        <v>60</v>
      </c>
    </row>
    <row spans="1:7" r="11">
      <c t="s" s="4" r="A11">
        <v>107</v>
      </c>
      <c t="n" s="6" r="B11">
        <v>30</v>
      </c>
      <c t="n" s="7" r="C11">
        <v>0</v>
      </c>
      <c t="n" s="6" r="D11">
        <v>30</v>
      </c>
    </row>
    <row spans="1:7" r="12">
      <c t="s" s="4" r="A12">
        <v>108</v>
      </c>
      <c t="n" s="6" r="C12">
        <v>1</v>
      </c>
    </row>
    <row spans="1:7" r="13">
      <c t="s" s="4" r="A13">
        <v>109</v>
      </c>
      <c t="n" s="6" r="B13">
        <v>0</v>
      </c>
      <c t="n" s="7" r="C13">
        <v>0</v>
      </c>
      <c t="n" s="6" r="D13">
        <v>34</v>
      </c>
      <c t="n" s="6" r="E13">
        <v>-34</v>
      </c>
    </row>
    <row spans="1:7" r="14">
      <c t="s" s="4" r="A14">
        <v>110</v>
      </c>
      <c t="n" s="6" r="C14">
        <v>97</v>
      </c>
    </row>
    <row spans="1:7" r="15">
      <c t="s" s="4" r="A15">
        <v>111</v>
      </c>
      <c t="n" s="6" r="B15">
        <v>-630</v>
      </c>
      <c t="n" s="7" r="C15">
        <v>0</v>
      </c>
      <c t="n" s="6" r="D15">
        <v>-630</v>
      </c>
    </row>
    <row spans="1:7" r="16">
      <c t="s" s="4" r="A16">
        <v>112</v>
      </c>
      <c t="n" s="6" r="C16">
        <v>-23</v>
      </c>
    </row>
    <row spans="1:7" r="17">
      <c t="s" s="4" r="A17">
        <v>113</v>
      </c>
      <c t="n" s="6" r="B17">
        <v>3402</v>
      </c>
      <c t="n" s="6" r="D17">
        <v>3402</v>
      </c>
    </row>
    <row spans="1:7" r="18">
      <c t="s" s="4" r="A18">
        <v>114</v>
      </c>
      <c t="n" s="6" r="G18">
        <v>-13</v>
      </c>
    </row>
    <row spans="1:7" r="19">
      <c t="s" s="4" r="A19">
        <v>115</v>
      </c>
      <c t="n" s="6" r="B19">
        <v>318</v>
      </c>
      <c t="n" s="7" r="G19">
        <v>318</v>
      </c>
    </row>
    <row spans="1:7" r="20">
      <c t="s" s="4" r="A20">
        <v>116</v>
      </c>
      <c t="n" s="7" r="B20">
        <v>18630</v>
      </c>
      <c t="n" s="7" r="C20">
        <v>22</v>
      </c>
      <c t="n" s="7" r="D20">
        <v>236285</v>
      </c>
      <c t="n" s="7" r="E20">
        <v>110366</v>
      </c>
      <c t="n" s="7" r="F20">
        <v>-227</v>
      </c>
      <c t="n" s="7" r="G20">
        <v>-327816</v>
      </c>
    </row>
    <row spans="1:7" r="21">
      <c t="s" s="4" r="A21">
        <v>117</v>
      </c>
      <c t="n" s="6" r="C21">
        <v>21849</v>
      </c>
    </row>
    <row spans="1:7" r="22">
      <c t="s" s="4" r="A22">
        <v>118</v>
      </c>
      <c t="n" s="6" r="B22">
        <v>-10152</v>
      </c>
      <c t="n" s="6" r="G22">
        <v>-101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19</v>
      </c>
      <c t="s" s="2" r="B1">
        <v>1</v>
      </c>
    </row>
    <row spans="1:2" r="2">
      <c t="s" s="2" r="B2">
        <v>120</v>
      </c>
    </row>
    <row spans="1:2" r="3">
      <c t="s" s="4" r="A3">
        <v>121</v>
      </c>
    </row>
    <row spans="1:2" r="4">
      <c t="s" s="4" r="A4">
        <v>122</v>
      </c>
      <c t="n" s="9" r="B4">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3</v>
      </c>
      <c t="s" s="2" r="B1">
        <v>1</v>
      </c>
    </row>
    <row spans="1:3" r="2">
      <c t="s" s="2" r="B2">
        <v>2</v>
      </c>
      <c t="s" s="2" r="C2">
        <v>24</v>
      </c>
    </row>
    <row spans="1:3" r="3">
      <c t="s" s="3" r="A3">
        <v>124</v>
      </c>
    </row>
    <row spans="1:3" r="4">
      <c t="s" s="4" r="A4">
        <v>83</v>
      </c>
      <c t="n" s="7" r="B4">
        <v>4500</v>
      </c>
      <c t="n" s="7" r="C4">
        <v>5495</v>
      </c>
    </row>
    <row spans="1:3" r="5">
      <c t="s" s="3" r="A5">
        <v>125</v>
      </c>
    </row>
    <row spans="1:3" r="6">
      <c t="s" s="4" r="A6">
        <v>126</v>
      </c>
      <c t="n" s="6" r="B6">
        <v>3732</v>
      </c>
      <c t="n" s="6" r="C6">
        <v>2771</v>
      </c>
    </row>
    <row spans="1:3" r="7">
      <c t="s" s="4" r="A7">
        <v>113</v>
      </c>
      <c t="n" s="6" r="B7">
        <v>3359</v>
      </c>
      <c t="n" s="6" r="C7">
        <v>3831</v>
      </c>
    </row>
    <row spans="1:3" r="8">
      <c t="s" s="4" r="A8">
        <v>34</v>
      </c>
      <c t="n" s="6" r="B8">
        <v>830</v>
      </c>
      <c t="n" s="6" r="C8">
        <v>-657</v>
      </c>
    </row>
    <row spans="1:3" r="9">
      <c t="s" s="4" r="A9">
        <v>104</v>
      </c>
      <c t="n" s="6" r="B9">
        <v>-437</v>
      </c>
      <c t="n" s="6" r="C9">
        <v>-597</v>
      </c>
    </row>
    <row spans="1:3" r="10">
      <c t="s" s="4" r="A10">
        <v>127</v>
      </c>
      <c t="n" s="6" r="B10">
        <v>-25</v>
      </c>
      <c t="n" s="6" r="C10">
        <v>-29</v>
      </c>
    </row>
    <row spans="1:3" r="11">
      <c t="s" s="3" r="A11">
        <v>128</v>
      </c>
    </row>
    <row spans="1:3" r="12">
      <c t="s" s="4" r="A12">
        <v>129</v>
      </c>
      <c t="n" s="6" r="B12">
        <v>374</v>
      </c>
      <c t="n" s="6" r="C12">
        <v>-1228</v>
      </c>
    </row>
    <row spans="1:3" r="13">
      <c t="s" s="4" r="A13">
        <v>30</v>
      </c>
      <c t="n" s="6" r="B13">
        <v>2250</v>
      </c>
      <c t="n" s="6" r="C13">
        <v>-278</v>
      </c>
    </row>
    <row spans="1:3" r="14">
      <c t="s" s="4" r="A14">
        <v>130</v>
      </c>
      <c t="n" s="6" r="B14">
        <v>-834</v>
      </c>
      <c t="n" s="6" r="C14">
        <v>-755</v>
      </c>
    </row>
    <row spans="1:3" r="15">
      <c t="s" s="4" r="A15">
        <v>39</v>
      </c>
      <c t="n" s="6" r="B15">
        <v>-44336</v>
      </c>
      <c t="n" s="6" r="C15">
        <v>-52344</v>
      </c>
    </row>
    <row spans="1:3" r="16">
      <c t="s" s="4" r="A16">
        <v>40</v>
      </c>
      <c t="n" s="6" r="B16">
        <v>-3586</v>
      </c>
      <c t="n" s="6" r="C16">
        <v>-3176</v>
      </c>
    </row>
    <row spans="1:3" r="17">
      <c t="s" s="4" r="A17">
        <v>46</v>
      </c>
      <c t="n" s="6" r="B17">
        <v>-458</v>
      </c>
      <c t="n" s="6" r="C17">
        <v>2141</v>
      </c>
    </row>
    <row spans="1:3" r="18">
      <c t="s" s="4" r="A18">
        <v>131</v>
      </c>
      <c t="n" s="6" r="B18">
        <v>143</v>
      </c>
      <c t="n" s="6" r="C18">
        <v>-180</v>
      </c>
    </row>
    <row spans="1:3" r="19">
      <c t="s" s="4" r="A19">
        <v>132</v>
      </c>
      <c t="n" s="6" r="B19">
        <v>-34488</v>
      </c>
      <c t="n" s="6" r="C19">
        <v>-45006</v>
      </c>
    </row>
    <row spans="1:3" r="20">
      <c t="s" s="3" r="A20">
        <v>133</v>
      </c>
    </row>
    <row spans="1:3" r="21">
      <c t="s" s="4" r="A21">
        <v>134</v>
      </c>
      <c t="n" s="6" r="B21">
        <v>-4476</v>
      </c>
      <c t="n" s="6" r="C21">
        <v>-2940</v>
      </c>
    </row>
    <row spans="1:3" r="22">
      <c t="s" s="4" r="A22">
        <v>135</v>
      </c>
      <c t="n" s="6" r="B22">
        <v>300</v>
      </c>
      <c t="n" s="6" r="C22">
        <v>1400</v>
      </c>
    </row>
    <row spans="1:3" r="23">
      <c t="s" s="4" r="A23">
        <v>136</v>
      </c>
      <c t="n" s="6" r="B23">
        <v>-4176</v>
      </c>
      <c t="n" s="6" r="C23">
        <v>-1540</v>
      </c>
    </row>
    <row spans="1:3" r="24">
      <c t="s" s="3" r="A24">
        <v>137</v>
      </c>
    </row>
    <row spans="1:3" r="25">
      <c t="s" s="4" r="A25">
        <v>138</v>
      </c>
      <c t="n" s="6" r="B25">
        <v>-318</v>
      </c>
      <c t="n" s="6" r="C25">
        <v>-10780</v>
      </c>
    </row>
    <row spans="1:3" r="26">
      <c t="s" s="4" r="A26">
        <v>139</v>
      </c>
      <c t="n" s="6" r="B26">
        <v>1738</v>
      </c>
      <c t="n" s="6" r="C26">
        <v>241</v>
      </c>
    </row>
    <row spans="1:3" r="27">
      <c t="s" s="4" r="A27">
        <v>140</v>
      </c>
      <c t="n" s="6" r="B27">
        <v>-630</v>
      </c>
      <c t="n" s="6" r="C27">
        <v>-424</v>
      </c>
    </row>
    <row spans="1:3" r="28">
      <c t="s" s="4" r="A28">
        <v>141</v>
      </c>
      <c t="n" s="6" r="B28">
        <v>25</v>
      </c>
      <c t="n" s="6" r="C28">
        <v>29</v>
      </c>
    </row>
    <row spans="1:3" r="29">
      <c t="s" s="4" r="A29">
        <v>142</v>
      </c>
      <c t="n" s="6" r="B29">
        <v>-8123</v>
      </c>
      <c t="n" s="6" r="C29">
        <v>0</v>
      </c>
    </row>
    <row spans="1:3" r="30">
      <c t="s" s="4" r="A30">
        <v>143</v>
      </c>
      <c t="n" s="6" r="B30">
        <v>-24</v>
      </c>
      <c t="n" s="6" r="C30">
        <v>-24</v>
      </c>
    </row>
    <row spans="1:3" r="31">
      <c t="s" s="4" r="A31">
        <v>144</v>
      </c>
      <c t="n" s="6" r="B31">
        <v>-7332</v>
      </c>
      <c t="n" s="6" r="C31">
        <v>-10958</v>
      </c>
    </row>
    <row spans="1:3" r="32">
      <c t="s" s="4" r="A32">
        <v>145</v>
      </c>
      <c t="n" s="6" r="B32">
        <v>12</v>
      </c>
      <c t="n" s="6" r="C32">
        <v>-73</v>
      </c>
    </row>
    <row spans="1:3" r="33">
      <c t="s" s="4" r="A33">
        <v>146</v>
      </c>
      <c t="n" s="6" r="B33">
        <v>-45984</v>
      </c>
      <c t="n" s="6" r="C33">
        <v>-57577</v>
      </c>
    </row>
    <row spans="1:3" r="34">
      <c t="s" s="4" r="A34">
        <v>147</v>
      </c>
      <c t="n" s="6" r="B34">
        <v>86542</v>
      </c>
      <c t="n" s="6" r="C34">
        <v>91186</v>
      </c>
    </row>
    <row spans="1:3" r="35">
      <c t="s" s="4" r="A35">
        <v>148</v>
      </c>
      <c t="n" s="6" r="B35">
        <v>40558</v>
      </c>
      <c t="n" s="6" r="C35">
        <v>33609</v>
      </c>
    </row>
    <row spans="1:3" r="36">
      <c t="s" s="3" r="A36">
        <v>149</v>
      </c>
    </row>
    <row spans="1:3" r="37">
      <c t="s" s="4" r="A37">
        <v>150</v>
      </c>
      <c t="n" s="7" r="B37">
        <v>4033</v>
      </c>
      <c t="n" s="7" r="C37">
        <v>48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Our Business And</vt:lpstr>
      <vt:lpstr>Stock-based Compensation</vt:lpstr>
      <vt:lpstr>Inventories</vt:lpstr>
      <vt:lpstr>Net Income Per Share</vt:lpstr>
      <vt:lpstr>Commitments and Contingencies</vt:lpstr>
      <vt:lpstr>Subsequent Event Subsequent Eve</vt:lpstr>
      <vt:lpstr>Description Of Our Business A15</vt:lpstr>
      <vt:lpstr>Stock-based Compensation (Table</vt:lpstr>
      <vt:lpstr>Inventories (Tables)</vt:lpstr>
      <vt:lpstr>Net Income Per Share (Tables)</vt:lpstr>
      <vt:lpstr>Note Receivable and Other Inves</vt:lpstr>
      <vt:lpstr>Description Of Our Business A20</vt:lpstr>
      <vt:lpstr>Stock-based Compensation (Narat</vt:lpstr>
      <vt:lpstr>Stock-based Compensation (Summa</vt:lpstr>
      <vt:lpstr>Stock-based Compensation (Sum23</vt:lpstr>
      <vt:lpstr>Inventories (Inventories Stated</vt:lpstr>
      <vt:lpstr>Net Income Per Share (Narrative</vt:lpstr>
      <vt:lpstr>Net Income Per Share (Computati</vt:lpstr>
      <vt:lpstr>Subsequent Event Subsequent E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0:19Z</dcterms:created>
  <dcterms:modified xmlns:dcterms="http://purl.org/dc/terms/" xmlns:xsi="http://www.w3.org/2001/XMLSchema-instance" xsi:type="dcterms:W3CDTF">2016-11-09T17:20:19Z</dcterms:modified>
  <dc:title xmlns:dc="http://purl.org/dc/elements/1.1/">Untitled</dc:title>
  <dc:description xmlns:dc="http://purl.org/dc/elements/1.1/"/>
  <dc:subject xmlns:dc="http://purl.org/dc/elements/1.1/"/>
  <cp:keywords/>
  <cp:category/>
</cp:coreProperties>
</file>